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Going Concern and Management's "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Prepaid Foreign Taxes" sheetId="16" state="visible" r:id="rId16"/>
    <sheet xmlns:r="http://schemas.openxmlformats.org/officeDocument/2006/relationships" name="Investments and Fair Value of F" sheetId="17" state="visible" r:id="rId17"/>
    <sheet xmlns:r="http://schemas.openxmlformats.org/officeDocument/2006/relationships" name="Accrued Expenses" sheetId="18" state="visible" r:id="rId18"/>
    <sheet xmlns:r="http://schemas.openxmlformats.org/officeDocument/2006/relationships" name="Deferred Revenues" sheetId="19" state="visible" r:id="rId19"/>
    <sheet xmlns:r="http://schemas.openxmlformats.org/officeDocument/2006/relationships" name="Loans Payable" sheetId="20" state="visible" r:id="rId20"/>
    <sheet xmlns:r="http://schemas.openxmlformats.org/officeDocument/2006/relationships" name="Debt Obligatio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Benefit Contribution Plan" sheetId="24" state="visible" r:id="rId24"/>
    <sheet xmlns:r="http://schemas.openxmlformats.org/officeDocument/2006/relationships" name="Stockholders' (Deficiency) Equi"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vestments and Fair Value of33" sheetId="33" state="visible" r:id="rId33"/>
    <sheet xmlns:r="http://schemas.openxmlformats.org/officeDocument/2006/relationships" name="Accrued Expenses (Tables)" sheetId="34" state="visible" r:id="rId34"/>
    <sheet xmlns:r="http://schemas.openxmlformats.org/officeDocument/2006/relationships" name="Deferred Revenues (Tables)" sheetId="35" state="visible" r:id="rId35"/>
    <sheet xmlns:r="http://schemas.openxmlformats.org/officeDocument/2006/relationships" name="Loans Payable (Tables)" sheetId="36" state="visible" r:id="rId36"/>
    <sheet xmlns:r="http://schemas.openxmlformats.org/officeDocument/2006/relationships" name="Debt Obligations (Tables)" sheetId="37" state="visible" r:id="rId37"/>
    <sheet xmlns:r="http://schemas.openxmlformats.org/officeDocument/2006/relationships" name="Income Taxes (Tables)" sheetId="38" state="visible" r:id="rId38"/>
    <sheet xmlns:r="http://schemas.openxmlformats.org/officeDocument/2006/relationships" name="Stockholders' (Deficiency) Eq39" sheetId="39" state="visible" r:id="rId39"/>
    <sheet xmlns:r="http://schemas.openxmlformats.org/officeDocument/2006/relationships" name="Commitments and Contingencies (" sheetId="40" state="visible" r:id="rId40"/>
    <sheet xmlns:r="http://schemas.openxmlformats.org/officeDocument/2006/relationships" name="Organization (Details Narrative" sheetId="41" state="visible" r:id="rId41"/>
    <sheet xmlns:r="http://schemas.openxmlformats.org/officeDocument/2006/relationships" name="Going Concern and Management'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Discontinued Operations (Detail" sheetId="50" state="visible" r:id="rId50"/>
    <sheet xmlns:r="http://schemas.openxmlformats.org/officeDocument/2006/relationships" name="Discontinued Operations - Sched" sheetId="51" state="visible" r:id="rId51"/>
    <sheet xmlns:r="http://schemas.openxmlformats.org/officeDocument/2006/relationships" name="Discontinued Operations - Summa" sheetId="52" state="visible" r:id="rId52"/>
    <sheet xmlns:r="http://schemas.openxmlformats.org/officeDocument/2006/relationships" name="Inventory - Schedule of Invento" sheetId="53" state="visible" r:id="rId53"/>
    <sheet xmlns:r="http://schemas.openxmlformats.org/officeDocument/2006/relationships" name="Property and Equipment (Details" sheetId="54" state="visible" r:id="rId54"/>
    <sheet xmlns:r="http://schemas.openxmlformats.org/officeDocument/2006/relationships" name="Property and Equipment - Schedu" sheetId="55" state="visible" r:id="rId55"/>
    <sheet xmlns:r="http://schemas.openxmlformats.org/officeDocument/2006/relationships" name="Prepaid Foreign Taxes (Details " sheetId="56" state="visible" r:id="rId56"/>
    <sheet xmlns:r="http://schemas.openxmlformats.org/officeDocument/2006/relationships" name="Investments and Fair Value of57" sheetId="57" state="visible" r:id="rId57"/>
    <sheet xmlns:r="http://schemas.openxmlformats.org/officeDocument/2006/relationships" name="Investments and Fair Value of58" sheetId="58" state="visible" r:id="rId58"/>
    <sheet xmlns:r="http://schemas.openxmlformats.org/officeDocument/2006/relationships" name="Investments and Fair Value of59" sheetId="59" state="visible" r:id="rId59"/>
    <sheet xmlns:r="http://schemas.openxmlformats.org/officeDocument/2006/relationships" name="Accrued Expenses (Details Narra" sheetId="60" state="visible" r:id="rId60"/>
    <sheet xmlns:r="http://schemas.openxmlformats.org/officeDocument/2006/relationships" name="Accrued Expenses - Schedule of " sheetId="61" state="visible" r:id="rId61"/>
    <sheet xmlns:r="http://schemas.openxmlformats.org/officeDocument/2006/relationships" name="Deferred Revenues (Details Narr" sheetId="62" state="visible" r:id="rId62"/>
    <sheet xmlns:r="http://schemas.openxmlformats.org/officeDocument/2006/relationships" name="Deferred Revenues - Schedule of" sheetId="63" state="visible" r:id="rId63"/>
    <sheet xmlns:r="http://schemas.openxmlformats.org/officeDocument/2006/relationships" name="Loans Payable (Details Narrativ" sheetId="64" state="visible" r:id="rId64"/>
    <sheet xmlns:r="http://schemas.openxmlformats.org/officeDocument/2006/relationships" name="Loans Payable - Schedule of Fut" sheetId="65" state="visible" r:id="rId65"/>
    <sheet xmlns:r="http://schemas.openxmlformats.org/officeDocument/2006/relationships" name="Debt Obligations (Details Narra" sheetId="66" state="visible" r:id="rId66"/>
    <sheet xmlns:r="http://schemas.openxmlformats.org/officeDocument/2006/relationships" name="Debt Obligations - Schedule of " sheetId="67" state="visible" r:id="rId67"/>
    <sheet xmlns:r="http://schemas.openxmlformats.org/officeDocument/2006/relationships" name="Income Taxes (Details Narrative" sheetId="68" state="visible" r:id="rId68"/>
    <sheet xmlns:r="http://schemas.openxmlformats.org/officeDocument/2006/relationships" name="Income Taxes - Schedule of Inco"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Related Party Transactions (Det" sheetId="73" state="visible" r:id="rId73"/>
    <sheet xmlns:r="http://schemas.openxmlformats.org/officeDocument/2006/relationships" name="Benefit Contribution Plan (Deta" sheetId="74" state="visible" r:id="rId74"/>
    <sheet xmlns:r="http://schemas.openxmlformats.org/officeDocument/2006/relationships" name="Stockholders' (Deficiency) Eq75" sheetId="75" state="visible" r:id="rId75"/>
    <sheet xmlns:r="http://schemas.openxmlformats.org/officeDocument/2006/relationships" name="Stockholders' (Deficiency) Eq76" sheetId="76" state="visible" r:id="rId76"/>
    <sheet xmlns:r="http://schemas.openxmlformats.org/officeDocument/2006/relationships" name="Stockholders' (Deficiency) Eq77" sheetId="77" state="visible" r:id="rId77"/>
    <sheet xmlns:r="http://schemas.openxmlformats.org/officeDocument/2006/relationships" name="Stockholders' (Deficiency) Eq78" sheetId="78" state="visible" r:id="rId78"/>
    <sheet xmlns:r="http://schemas.openxmlformats.org/officeDocument/2006/relationships" name="Stockholders' (Deficiency) Eq79" sheetId="79" state="visible" r:id="rId79"/>
    <sheet xmlns:r="http://schemas.openxmlformats.org/officeDocument/2006/relationships" name="Stockholders' (Deficiency) Eq80" sheetId="80" state="visible" r:id="rId80"/>
    <sheet xmlns:r="http://schemas.openxmlformats.org/officeDocument/2006/relationships" name="Stockholders' (Deficiency) Eq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 -" sheetId="83" state="visible" r:id="rId83"/>
    <sheet xmlns:r="http://schemas.openxmlformats.org/officeDocument/2006/relationships" name="Subsequent Events (Details Narr" sheetId="84" state="visible" r:id="rId84"/>
  </sheets>
  <definedNames/>
  <calcPr calcId="124519" fullCalcOnLoad="1"/>
</workbook>
</file>

<file path=xl/sharedStrings.xml><?xml version="1.0" encoding="utf-8"?>
<sst xmlns="http://schemas.openxmlformats.org/spreadsheetml/2006/main" uniqueCount="897">
  <si>
    <t>Document And Entity Information - USD ($)</t>
  </si>
  <si>
    <t>12 Months Ended</t>
  </si>
  <si>
    <t>Dec. 31, 2017</t>
  </si>
  <si>
    <t>Mar. 30, 2018</t>
  </si>
  <si>
    <t>Jun. 30, 2017</t>
  </si>
  <si>
    <t>Document And Entity Information [Abstract]</t>
  </si>
  <si>
    <t>Entity Registrant Name</t>
  </si>
  <si>
    <t>Algodon Wines &amp; Luxury Development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AWLD</t>
  </si>
  <si>
    <t>Document Fiscal Period Focus</t>
  </si>
  <si>
    <t>FY</t>
  </si>
  <si>
    <t>Document Fiscal Year Focus</t>
  </si>
  <si>
    <t>Consolidated Balance Sheets - USD ($)</t>
  </si>
  <si>
    <t>Dec. 31, 2016</t>
  </si>
  <si>
    <t>Current Assets</t>
  </si>
  <si>
    <t>Cash</t>
  </si>
  <si>
    <t>Accounts receivable, net</t>
  </si>
  <si>
    <t>Accounts receivable - related parties, net</t>
  </si>
  <si>
    <t>Advances and loans to employees</t>
  </si>
  <si>
    <t>Inventory</t>
  </si>
  <si>
    <t>Real estate lots held for sale</t>
  </si>
  <si>
    <t xml:space="preserve"> </t>
  </si>
  <si>
    <t>Prepaid expenses and other current assets, net</t>
  </si>
  <si>
    <t>Current assets of discontinued operations</t>
  </si>
  <si>
    <t>Total Current Assets</t>
  </si>
  <si>
    <t>Property and equipment, net</t>
  </si>
  <si>
    <t>Prepaid foreign taxes, net</t>
  </si>
  <si>
    <t>Investment - related parties</t>
  </si>
  <si>
    <t>Deposits</t>
  </si>
  <si>
    <t>Total Assets</t>
  </si>
  <si>
    <t>Current Liabilities</t>
  </si>
  <si>
    <t>Accounts payable</t>
  </si>
  <si>
    <t>Accrued expenses, current portion</t>
  </si>
  <si>
    <t>Deferred revenue</t>
  </si>
  <si>
    <t>Loans payable, current portion, net of debt discount</t>
  </si>
  <si>
    <t>Convertible Debt obligations</t>
  </si>
  <si>
    <t>Current portion of other liabilities</t>
  </si>
  <si>
    <t>Current liabilities of discontinued operations</t>
  </si>
  <si>
    <t>Total Current Liabilities</t>
  </si>
  <si>
    <t>Accrued expenses, non-current portion</t>
  </si>
  <si>
    <t>Other liabilities, non-current portion</t>
  </si>
  <si>
    <t>Loans payable, non-current portion, net of debt discount</t>
  </si>
  <si>
    <t>Total Liabilities</t>
  </si>
  <si>
    <t>Commitments and Contingencies</t>
  </si>
  <si>
    <t>Series B convertible redeemable preferred stock, par value $0.01 per share, 902,670 shares authorized, 902,670 and 0 shares issued and outstanding as of December 31, 2017 and 2016, respectively. Liquidation value (including dividends) of $9,311,264 at December 31, 2017.</t>
  </si>
  <si>
    <t>Stockholders' (Deficiency) Equity</t>
  </si>
  <si>
    <t>Common stock, par value $0.01 per share; 80,000,000 shares authorized; 43,067,546 and 42,915,379 shares issued and 43,063,135 and 42,910,968 shares outstanding as of December 31, 2017 and 2016, respectively.</t>
  </si>
  <si>
    <t>Additional paid-in capital</t>
  </si>
  <si>
    <t>Accumulated other comprehensive loss</t>
  </si>
  <si>
    <t>Accumulated deficit</t>
  </si>
  <si>
    <t>Treasury stock, at cost, 4,411 shares at December 31, 2017 and 2016</t>
  </si>
  <si>
    <t>Total Stockholders' (Deficiency) Equity</t>
  </si>
  <si>
    <t>Total Liabilities, Temporary Equity and Stockholders' (Deficiency) Equity</t>
  </si>
  <si>
    <t>Series A Convertible Preferred Stock [Member]</t>
  </si>
  <si>
    <t>Preferred stock, value</t>
  </si>
  <si>
    <t>Consolidated Balance Sheets (Parenthetical) - USD ($)</t>
  </si>
  <si>
    <t>Series B convertible redeemable preferred stock, par value</t>
  </si>
  <si>
    <t>Series B convertible redeemable preferred stock, shares authorized</t>
  </si>
  <si>
    <t>Series B convertible redeemable preferred stock, shares issued</t>
  </si>
  <si>
    <t>Series B convertible redeemable preferred stock, shares outstanding</t>
  </si>
  <si>
    <t>Liquidation prefere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Preferred stock, shares issued</t>
  </si>
  <si>
    <t>Consolidated Statements of Operations - USD ($)</t>
  </si>
  <si>
    <t>Income Statement [Abstract]</t>
  </si>
  <si>
    <t>Sales</t>
  </si>
  <si>
    <t>Cost of sales</t>
  </si>
  <si>
    <t>Gross loss</t>
  </si>
  <si>
    <t>Operating Expenses</t>
  </si>
  <si>
    <t>Selling and marketing</t>
  </si>
  <si>
    <t>General and administrative</t>
  </si>
  <si>
    <t>Depreciation and amortization</t>
  </si>
  <si>
    <t>Total operating expenses</t>
  </si>
  <si>
    <t>Loss from Operations</t>
  </si>
  <si>
    <t>Other Expenses</t>
  </si>
  <si>
    <t>Interest expense, net</t>
  </si>
  <si>
    <t>Gain on sale of investment in subsidiary</t>
  </si>
  <si>
    <t>Common stock price modification</t>
  </si>
  <si>
    <t>Warrant modification expenses</t>
  </si>
  <si>
    <t>Total other expenses</t>
  </si>
  <si>
    <t>Loss from Continuing Operations</t>
  </si>
  <si>
    <t>Loss from Discontinued Operations</t>
  </si>
  <si>
    <t>Net Loss</t>
  </si>
  <si>
    <t>Dividends to preferred stockholders</t>
  </si>
  <si>
    <t>Net Loss Attributable to Common Stockholders</t>
  </si>
  <si>
    <t>Net loss per basic and diluted common share:</t>
  </si>
  <si>
    <t>Loss from continuing operations</t>
  </si>
  <si>
    <t>Loss from discontinued operations</t>
  </si>
  <si>
    <t>Net loss per common share</t>
  </si>
  <si>
    <t>Weighted Average Number of Common Shares Outstanding:</t>
  </si>
  <si>
    <t>Basic and Diluted</t>
  </si>
  <si>
    <t>Consolidated Statements of Comprehensive Loss - USD ($)</t>
  </si>
  <si>
    <t>Statement of Comprehensive Income [Abstract]</t>
  </si>
  <si>
    <t>Other Comprehensive Loss</t>
  </si>
  <si>
    <t>Foreign currency translation adjustments</t>
  </si>
  <si>
    <t>Total Comprehensive Loss</t>
  </si>
  <si>
    <t>Consolidated Statement of Changes in Temporary Equity And Stockholders' (Deficiency) Equity - USD ($)</t>
  </si>
  <si>
    <t>Series B Convertible Redeemable Preferred Stock [Member]</t>
  </si>
  <si>
    <t>Common Stock [Member]</t>
  </si>
  <si>
    <t>Treasury Stock [Member]</t>
  </si>
  <si>
    <t>Additional Paid-In Capital [Member]</t>
  </si>
  <si>
    <t>Accumulated Other Comprehensive Loss [Member]</t>
  </si>
  <si>
    <t>Accumulated Deficit [Member]</t>
  </si>
  <si>
    <t>Total</t>
  </si>
  <si>
    <t>Balance beginning at Dec. 31, 2015</t>
  </si>
  <si>
    <t>Balance beginning, shares at Dec. 31, 2015</t>
  </si>
  <si>
    <t>Common stock issued for cash, net of issuance costs of $4,500</t>
  </si>
  <si>
    <t>Common stock issued for cash, net of issuance costs of $4,500, shares</t>
  </si>
  <si>
    <t>Common stock issued for price modification</t>
  </si>
  <si>
    <t>Common stock issued for price modification, shares</t>
  </si>
  <si>
    <t>Exchange of 12.5% notes for common stock</t>
  </si>
  <si>
    <t>Exchange of 12.5% notes for common stock, shares</t>
  </si>
  <si>
    <t>Stock-based compensation: Common stock issued under 401(k) profit sharing plan</t>
  </si>
  <si>
    <t>Stock-based compensation: Common stock issued under 401(k) profit sharing plan, shares</t>
  </si>
  <si>
    <t>Options and warrants</t>
  </si>
  <si>
    <t>Vesting of restricted stock</t>
  </si>
  <si>
    <t>Vesting of restricted stock, share</t>
  </si>
  <si>
    <t>Warrant modification expense</t>
  </si>
  <si>
    <t>Common stock issued in satisfaction of deferred revenue</t>
  </si>
  <si>
    <t>Net loss</t>
  </si>
  <si>
    <t>Other comprehensive loss</t>
  </si>
  <si>
    <t>Balance ending at Dec. 31, 2016</t>
  </si>
  <si>
    <t>Balance ending, shares at Dec. 31, 2016</t>
  </si>
  <si>
    <t>Series B preferred stock issued for cash</t>
  </si>
  <si>
    <t>Series B preferred stock issued for cash, shares</t>
  </si>
  <si>
    <t>Common stock issued in satisfaction of deferred revenue, shares</t>
  </si>
  <si>
    <t>Exchange of 8% notes for Series B preferred stock</t>
  </si>
  <si>
    <t>Exchange of 8% notes for Series B preferred stock, shares</t>
  </si>
  <si>
    <t>Dividends paid</t>
  </si>
  <si>
    <t>True-up to transfer agent's records</t>
  </si>
  <si>
    <t>True-up to transfer agent's records, shares</t>
  </si>
  <si>
    <t>Balance ending at Dec. 31, 2017</t>
  </si>
  <si>
    <t>Balance ending, shares at Dec. 31, 2017</t>
  </si>
  <si>
    <t>Consolidated Statement of Changes in Temporary Equity And Stockholders' (Deficiency) Equity (Parenthetical) - USD ($)</t>
  </si>
  <si>
    <t>Statement of Stockholders' Equity [Abstract]</t>
  </si>
  <si>
    <t>Issuance cost</t>
  </si>
  <si>
    <t>Convertible notes, stated interest rate</t>
  </si>
  <si>
    <t>8.00%</t>
  </si>
  <si>
    <t>12.50%</t>
  </si>
  <si>
    <t>Consolidated Statements of Cash Flows - USD ($)</t>
  </si>
  <si>
    <t>Cash Flows from Operating Activities</t>
  </si>
  <si>
    <t>Adjustments to reconcile net loss to net cash used in operating activities:</t>
  </si>
  <si>
    <t>Stock-based compensation: 401(k) stock</t>
  </si>
  <si>
    <t>Stock-based compensation: Options and warrants</t>
  </si>
  <si>
    <t>Stock-based compensation: Restricted stock</t>
  </si>
  <si>
    <t>Common stock price modification expense</t>
  </si>
  <si>
    <t>Net realized and unrealized investment losses</t>
  </si>
  <si>
    <t>Amortization of debt discount</t>
  </si>
  <si>
    <t>Provision for uncollectible assets</t>
  </si>
  <si>
    <t>Write-down of inventory</t>
  </si>
  <si>
    <t>Prepaid compensation amortization</t>
  </si>
  <si>
    <t>Other non-cash income, net</t>
  </si>
  <si>
    <t>Decrease (increase) in assets:</t>
  </si>
  <si>
    <t>Accounts receivable</t>
  </si>
  <si>
    <t>Prepaid expenses and other current assets</t>
  </si>
  <si>
    <t>Increase (decrease) in liabilities:</t>
  </si>
  <si>
    <t>Accounts payable and accrued expenses</t>
  </si>
  <si>
    <t>Other liabilities</t>
  </si>
  <si>
    <t>Total Adjustments</t>
  </si>
  <si>
    <t>Net Cash Used in Operating Activities</t>
  </si>
  <si>
    <t>Cash Flows from Investing Activities</t>
  </si>
  <si>
    <t>Purchase of property and equipment</t>
  </si>
  <si>
    <t>Proceeds from sale of investment in subsidiary</t>
  </si>
  <si>
    <t>Net Cash Used in Investing Activities</t>
  </si>
  <si>
    <t>Cash Flows from Financing Activities</t>
  </si>
  <si>
    <t>Proceeds from loans payable</t>
  </si>
  <si>
    <t>Repayments of loans payable</t>
  </si>
  <si>
    <t>Proceeds from convertible debt obligations</t>
  </si>
  <si>
    <t>Repayments of debt obligations</t>
  </si>
  <si>
    <t>Proceeds from sale of Series B Preferred stock</t>
  </si>
  <si>
    <t>Proceeds from common stock offering, net of issuance costs</t>
  </si>
  <si>
    <t>Net Cash Provided by Financing Activities</t>
  </si>
  <si>
    <t>Effect of Exchange Rate Changes on Cash</t>
  </si>
  <si>
    <t>Net Increase in Cash</t>
  </si>
  <si>
    <t>Cash - Beginning of Period</t>
  </si>
  <si>
    <t>Cash - End of Period</t>
  </si>
  <si>
    <t>Supplemental Disclosures of Cash Flow Information:</t>
  </si>
  <si>
    <t>Interest paid</t>
  </si>
  <si>
    <t>Income taxes paid</t>
  </si>
  <si>
    <t>Non-Cash Investing and Financing Activity</t>
  </si>
  <si>
    <t>Accrued stock based compensation converted to equity</t>
  </si>
  <si>
    <t>Land purchased in exchange for note payable</t>
  </si>
  <si>
    <t>Consolidated Statements of Cash Flows (Parenthetical)</t>
  </si>
  <si>
    <t>Statement of Cash Flows [Abstract]</t>
  </si>
  <si>
    <t>Exchange of notes interest percentage for Series B preferred stock</t>
  </si>
  <si>
    <t>Exchange of notes interest percentage for common stock</t>
  </si>
  <si>
    <t>Organization</t>
  </si>
  <si>
    <t>Organization, Consolidation and Presentation of Financial Statements [Abstract]</t>
  </si>
  <si>
    <t>1. ORGANIZATION Through its wholly-owned
subsidiaries, Algodon Wines &amp; Luxury Development Group, Inc. (“Company”, “Algodon Partners”, “AWLD”),
a Delaware corporation that was incorporated on April 5, 1999, currently invests in, develops and operates international real estate
projects. As wholly-owned
subsidiaries of AWLD, InvestProperty Group, LLC (“IPG”) and Algodon Global Properties, LLC (“AGP”) operate
as holding companies that invest in, develop and operate global real estate and other lifestyle businesses such as wine production
and distribution, golf, tennis, and restaurants. AWLD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AWLD’s wholly owned subsidiary Algodon Europe, Ltd., is a United Kingdom wine
distribution company. Through December
31, 2016, AWLD’s wholly owned subsidiary, DPEC Capital, Inc. (“CAP”), was a broker-dealer registered with the
Financial Industry Regulatory Authority (“FINRA”), the Securities and Exchange Commission (“SEC”) and the
Securities Investor Protection Corporation (“SIPC”) and cleared its securities transactions on a fully disclosed basis
with another broker-dealer. CAP provided brokerage securities trading; private equity and venture capital investments; and advisory
and other financial services to customers, including AWLD and certain related affiliates. On November 29, 2016, the Company’s
Board of Directors determined that it was in the Company’s best interest to close down CAP and the Company ceased its broker-dealer
operations on December 31, 2016. On February 21, 2017, the Company’s request to FINRA for Broker-Dealer Withdrawal (“BDW”)
became effective (see Note 4 – Discontinued Operations). AWLD also owned
approximately 96.5% of Mercari Communications Group, Ltd. (“Mercari”), a public shell corporation current in its SEC
reporting obligations. On December 20, 2016 AWLD entered into a Stock Purchase Agreement with a Purchaser, whereby the Purchaser
agreed to purchase all of AWLD’s shares of Mercari for $260,000. The sale of Mercari stock was completed on January 20,
2017 and AWLD received net proceeds after expenses of $199,200.</t>
  </si>
  <si>
    <t>Going Concern and Management's Liquidity Plans</t>
  </si>
  <si>
    <t>2. GOING CONCERN AND MANAGEMENT’S LIQUIDITY PLA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from continuing operations of $7,806,761
and $7,799,863 during the years ended December 31, 2017 and 2016, respectively. Cash used in operating activities was $8,075,299
and $6,469,560 for the years ended December 31, 2017 and 2016, respectively. Based upon projected revenues and expenses, the Company
believes that it may not have sufficient funds to operate for the next twelve months. The aforementioned factors raise substantial
doubt about the Company’s ability to continue as a going concern. The Company needs
to raise additional capital in order to continue to pursue its business objectives. The Company funded its operations for the years
ended December 31, 2017 and 2016, primarily through the proceeds from the sale of Series B Preferred stock of $7,759,500 and $0,
respectively, proceeds from convertible debt obligations of $1,280,000 and $0, respectively, proceeds from the sale of common stock
for net proceeds of $40,500 and $7,097,862, respectively, and proceeds from loans payable of $519,157 and $68,001, respectively.
During the years ended December 31, 2017 and 2016, the Company repaid debt obligations of $162,500 and $75,000, respectively (see
Note 12 –Debt Obligations), repaid notes payable of $104,645 and $35,128, respectively (see Note 11 – Loans Payable),
and paid dividends of $60,515 and $0, respectively. The Company presently
has enough cash on hand to sustain its operations on a month to month basis.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financial statements do not include any adjustments that might result from the outcome of this uncertainty.</t>
  </si>
  <si>
    <t>Summary of Significant Accounting Policies</t>
  </si>
  <si>
    <t>Accounting Policies [Abstract]</t>
  </si>
  <si>
    <t>3. SUMMARY OF SIGNIFICANT ACCOUNTING POLICIES Principles of Consolidation The accompanying consolidated
financial statements include all of the accounts of Algodon Wines &amp; Luxury Development Group, Inc. and the its consolidated
subsidiaries. All significant intercompany balances and transactions have been eliminated in the consolidated financial statements.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 Discontinued Operations The
Company accounted for its decision to close down its broker-dealer subsidiary, CAP,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CAP
during the periods presented are reclassified into separate line items in the statements of operations. Assets and liabilities
are also reclassified into separate line items on the related balance sheets for the periods presented. 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e (18.5930 and 15.9681 for the Argentine Peso, and 0.7400 and 0.8103 for the British Pound at December 31, 2017 and 2016,
respectively), and revenue and expense accounts are translated at a weighted average exchange rate for the years then ended (16.5483
and 14.7590 for the Argentine Peso and 0.7768 and 0.7406 for the British Pound for the years ended December 31, 2017 and 2016,
respectively). Resulting translation adjustments
are made directly to accumulated other comprehensive income. Losses arising from exchange rate fluctuations on transactions denominated
in a currency other than the functional currency of $292,900 and $52,528 for the years ended December 31, 2017 and 2016, respectively,
are recognized in operating results in the consolidated statements of operations. The Company engages in foreign currency denominated
transactions with customers and suppliers, as well as between subsidiaries with different functional currencies. There has been a steady
devaluation of the Argentine peso relative to the United States dollar in the last few years, primarily due to inflation.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As of December 31, 2017, the Argentine economy
has not been designated as highly-inflationary for accounting purposes. The Company is closely monitoring any developments in Argentina
and is evaluating the potential impact on its consolidated financial statements, if the Argentine economy is deemed to be highly
inflationary. Reclassifications Certain prior year balances
have been reclassified in order to conform to current year presentation. These reclassifications have no effect on previously reported
results of operations or loss per share. 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The allowance
for doubtful accounts was $3,421 and $7,001, as of December 31, 2017 and 2016, respectively. Bad debt expense for the years ended
December 31, 2017 and 2016 was $127,087 and $10,990, respectively. Write-offs of accounts receivable for the years ended December
31, 2017 and 2016 were $2,913 and $6,484, respectively. Inventory Inventories are comprised
primarily of vineyard in process, wine in process, finished wine, plus food and beverage items and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During the years ended December 31, 2017 and 2016, the Company recorded write-downs in the value of inventory of $61,000 and $91,479
as the result of hailstorms. Property and Equipment Investments in property
and equipment are recorded at cost. These assets are depreciated using the straight-line method over their estimated useful lives
as follows:
Buildings 10 - 30 years
Furniture and fixtures 3 - 10 years
Vineyards 7 - 20 years
Machinery and equipment 3 - 20 years
Leasehold improvements 3 - 5 years
Computer hardware and software 3 - 5 year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will be allocated to individual lots proportionately based on square meters and those allocated costs will be derecognized
upon the sale of individual lots. Given that they are not currently in service, capitalized real estate development costs are currently
not being depreciated. Land is an inexhaustible asset and is not depreciated. 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17 or 2016. Convertible Debt The Company records a beneficial
conversion feature (“BCF”) related to the issuance of notes which are convertible at a price that is below the market
value of the Company’s stock when the note is issued. The intrinsic value of the BCF is recorded as debt discount which is
amortized to interest expense over the life of the respective note using the effective interest method. Beneficial conversion features
that are contingent upon the occurrence of a future event are recorded when the contingency is resolved.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146,952 and $73,633 at December 31, 2017 and 2016, respectively. Foreign Operations
The following summarizes
key financial metrics associated with the Company’s continuing operations (these financial metrics are immaterial for the
Company’s operations in the United Kingdom):
As of
December 31,
2017 2016
Assets - Argentina $ 6,781,285 $ 5,456,317
Assets - U.S. 1,563,521 1,285,338
Assets of continuing operations $ 8,344,806 $ 6,741,655
Liabilities - Argentina $ 3,743,164 $ 2,883,656
Liabilities - U.S. 595,138 1,595,588
Liabilities of continuing operations $ 4,338,302 $ 4,479,244
For the Years Ended
December 31,
2017 2016
Revenues - Argentina $ 1,665,568 $ 1,478,946
Revenues - U.S. 151,734 47,129
Revenues from continuing operations $ 1,817,302 $ 1,526,075
Net loss - Argentina $ (2,212,286 ) $ 1,693,684
Net loss - U.S. (5,594,475 ) 6,106,179
Net loss from continuing operations $ (7,806,761 ) $ 7,799,863 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7 and 2016. Segment Information The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Revenue Recognition The Company earns revenues
from its real estate, hospitality, food &amp; beverage, and other related services. Revenues from rooms, food and beverages, and
other operating departments are recognized as earned at the time of sale or rendering of service. Cash received in advance of the
sale or rendering of services is recorded as advance deposits or deferred revenue on the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solidated
statements of operations. The Company operates within
a single operating segment, because all of its operations are in support of the Company’s branding strategy and its associated
real estate development initiatives. However, the Company does track revenues from continuing operations associated with its different
products and services, as follows:
For the Years Ended
December 31,
2017 2016
Hotel rooms and events $ 850,645 $ 846,245
Restaurants 314,822 317,258
Winemaking 471,374 246,918
Agriculture 78,795 25,647
Golf, tennis and other 101,665 90,007
Total revenues $ 1,817,302 $ 1,526,075 Revenues from the Company’s
broker-dealer are included in income from discontinued operations for the years ended December 31, 2016. Income Taxes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 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Years Ended
December 31,
2017 2016
Options 9,234,265 8,024,265
Warrants 1,465,296 1,901,480
Series B convertible preferred stock 9,026,700 -
Total potentially dilutive shares (1) 19,726,261 9,925,745 (1) Advertising Advertising costs are expensed
as incurred. Advertising expense for the years ended December 31, 2017 and 2016 was $151,749 and $57,987, respectively. New Accounting Pronouncement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for us on January 1, 2018 and will be adopted using the modified retrospective method through a cumulative-effect
adjustment, if any, directly to retained earnings as of that date. The Company has performed a review of these new standards as
compared to our current accounting policies for its product and services revenues. As of December 31, 2017, the Company has not
identified any accounting changes that would materially impact the amount of reported revenues with respect to its product and
services revenues. In February 2016, the FASB
issued ASU 2016-02, “Leases (Topic 842)” (“ASU 2016-02”), which increases the transparency and comparability
among organizations by recognizing lease assets and lease liabilities on the balance sheet and disclosing key information about
leasing arrangements. ASU 2016-02 will require lessees to recognize a right-of-use (ROU) asset for its right to use the underlying
asset and a lease liability for the corresponding lease obligation for leases with terms of more than twelve months.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Accounting by lessors will remain largely unchanged from current U.S. GAAP. ASU 2016-02
is effective for fiscal years beginning after December 15, 2018, and interim periods within those years, with early adoption permitted,
and is to be applied as of the beginning of the earliest period presented using a modified retrospective approach. The Company
is currently evaluating the impact that the provisions of ASU 2016-02 will have on the Company’s consolidated financial statements
and related disclosures. In March 2016, the FASB
issued ASU 2016-09, “Compensation - Stock Compensation (Topic 718): Improvements to Employee Share-Based Payment Accounting”.
The amendments we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in the statement
of cash flows. The adoption of ASU 2016-09 did not have a material impact on the Company’s consolidated financial statements
or disclosure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e ASU is effective for interim and annual periods beginning
after December 15, 2017 with early adoption permitted. The adoption of ASU 2016-15 is not expected to have a material effect on
the Company’s consolidated financial statements and related disclosures. On
February 22,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Early application is permitted.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does not expect the provisions of ASU 2017-09 to have a material impact on the Company’s consolidated financial
statements and related disclosures.</t>
  </si>
  <si>
    <t>Discontinued Operations</t>
  </si>
  <si>
    <t>Discontinued Operations and Disposal Groups [Abstract]</t>
  </si>
  <si>
    <t xml:space="preserve">4. DISCONTINUED OPERATIONS On November 29,
2016, the Company’s Board of Directors determined that it was in the Company’s best interest to close down CAP and
the Company ceased is broker-dealer operations December 31, 2016. On February 21, 2017, the Company’s request to FINRA for
Broker-Dealer Withdrawal (“BDW”) became effective. Results of
Discontinued Operations Summarized operating
results of discontinued operations are presented in the following table:
For the Years Ended
December 31,
2017 2016
Revenues $ - $ 12,192
Gross profit $ - $ 12,192
Operating expenses $ (105,772 ) $ (2,254,551 )
Interest income, net $ 21 $ 81
Loss from discontinued operations $ (105,751 ) $ (2,242,278 ) Revenues from discontinued
operations includes non-cash warrant revenues from affiliates of $0 and $22,972, as well as unrealized losses on affiliate warrants
of $0 and $92,824 for the years ended December 31, 2017 and 2016, respectively. Operating expenses
from discontinued operations includes non-cash warrant and stock compensation totaling, in the aggregate, $3,763 and $284,092 for
the years ended December 31, 2017 and 2016, respectively. Summarized assets
and liabilities of discontinued operations are presented in the following table:
December 31,
2017 2016
Prepaid expenses and other current assets $ - $ 52,734
Total current assets of discontinued operations $ - $ 52,734
Accounts payable and accrued expenses $ - $ 44,104
Total current liabilities of discontinued operations $ - $ 44,104 </t>
  </si>
  <si>
    <t>Inventory Disclosure [Abstract]</t>
  </si>
  <si>
    <t xml:space="preserve">5. INVENTORY Inventory at December
31, 2017 and 2016 is comprised of the following:
December 31,
2017 2016
Vineyard in process $ 349,458 $ 239,978
Wine in process 865,762 741,158
Finished wine 63,964 128,461
Other 109,482 76,592
Total $ 1,388,666 $ 1,186,189 </t>
  </si>
  <si>
    <t>Property and Equipment</t>
  </si>
  <si>
    <t>Property, Plant and Equipment [Abstract]</t>
  </si>
  <si>
    <t>6. PROPERTY AND EQUIPMENT Property and equipment
consist of the following:
December 31,
2017 2016
Buildings $ 2,793,972 $ 2,911,847
Real estate development 1,057,002 930,671
Land 881,035 386,794
Furniture and fixtures 448,431 441,944
Vineyards 308,204 358,868
Machinery and equipment 617,907 563,703
Leasehold improvements 164,375 164,375
Computer hardware and software 161,788 75,105
6,432,714 5,833,307
Less: Accumulated depreciation and amortization (1,899,825 ) (1,861,574 )
Property and equipment, net $ 4,532,890 $ 3,971,733 Real estate development
costs in the aggregate of $151,906, incurred in connection with twelve real estate lots that were completed during the period were
transferred from property and equipment and are held for sale at December 31, 2017 and are included in real estate lots held for
sale on the accompanying consolidated balance sheets. Depreciation and
amortization of property and equipment was $286,695 and $168,236 for the years ended December 31, 2017 and 2016, respectively,
of which $193,065 and $64,853 was recorded as expense in the accompanying statement of operations, and $93,630 and $103,383 was
capitalized to inventory, respectively. Most of our property and equipment is located in Argentina and gross asset costs and accumulated
depreciation reported in US dollars are impacted by the devaluation of the Argentine peso relative to the U.S. dollar.</t>
  </si>
  <si>
    <t>Prepaid Foreign Taxes</t>
  </si>
  <si>
    <t>Prepaid Expense, Noncurrent [Abstract]</t>
  </si>
  <si>
    <t>7. PREPAID FOREIGN TAXES Prepaid foreign
taxes, net, of $342,312 and $337,917 at December 31, 2017 and 2016, respectively, consists primarily of prepaid value added tax
(“VAT”) credits. VAT credits are recovered through VAT collections on subsequent sales of products by the Company.
Prepaid VAT tax credits do not expire. In assessing the
realization of the prepaid foreign taxes, management considers whether it is more likely than not that some portion or all of
the prepaid foreign taxes will not be realized. Management considers the historical and projected revenues, expenses and capital
expenditures in making this assessment. Based on this assessment, management has recorded a valuation allowance related to prepaid
foreign taxes of $392,593 and $421,656 as of December 31, 2017 and 2016, respectively.</t>
  </si>
  <si>
    <t>Investments and Fair Value of Financial Instruments</t>
  </si>
  <si>
    <t>Fair Value Disclosures [Abstract]</t>
  </si>
  <si>
    <t>8.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Investments
– Related Parties at Fair Value:
As of December 31, 2017 Level 1 Level 2 Level 3 Total
Warrants - Affiliates $ - $ - $ 26,401 $ 26,401
As of December 31, 2016 Level 1 Level 2 Level 3 Total
Warrants - Affiliates $ - $ - $ 42,688 $ 42,688
A reconciliation
of Level 3 assets is as follows:
Warrants
Balance - December 31, 2015 $ 127,202
Received 27,703
Allocated to employees as compensation (19,392 )
Unrealized loss (92,825 )
Balance - December 31, 2016 42,688
Unrealized loss (16,287 )
Balance - December 31, 2017 $ 26,401
Accumulated unrealized loss related to investments at fair value at December 31, 2017 $ (40,447 ) It had been the
Company’s policy to distribute part or all of the warrants CAP earned, through serving as placement agent on various private
placement offerings for a related but independent entity under common management, to registered representatives or other employees
who provided investment banking services. The Company recorded $19,392 of compensation expense (fair value) related to these distributed
warrants for the year ended December 31, 2016. There was no compensation expense recorded related to distributed warrants for the
year ended December 31, 2017. Warrants retained by the Company are marked-to-market at each reporting date using the Black-Scholes
option pricing model. Unrealized losses on affiliate warrants of $16,287 were recorded during the year ended December 31, 2017
and $92,825 for the year ended December 31, 2016 are included in revenues on the accompanying consolidated statements of operations. 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 The Company’s
short term financial instruments include cash, accounts receivable, advances and loans to employees, accounts payable, accrued
expenses, other liabilities, loans payable and debt obligations. The carrying value of these instruments approximate fair value,
as they bear terms and conditions comparable to market, for obligations with similar terms and maturities.</t>
  </si>
  <si>
    <t>Accrued Expenses</t>
  </si>
  <si>
    <t>Accrued Liabilities [Abstract]</t>
  </si>
  <si>
    <t>9. ACCRUED EXPENSES Accrued expenses
are comprised of the following:
December 31,
2017 2016
Accrued compensation and payroll taxes $ 463,604 $ 1,030,015
Accrued taxes payable 63,550 79,926
Accrued interest 255,481 270,761
Other accrued expenses 217,886 311,041
Accrued expenses, current 1,000,521 1,691,743
Accrued payroll tax obligations, non-current 247,515 344,127
Total accrued expenses $ 1,248,036 $ 2,035,870 During May 2015,
the Company entered into a payment plan, under which it agreed to pay its Argentine payroll tax obligations over a period of 36
months. The current portion of payments due under the plan is $138,052 and $226,078 as of December 31, 2017 and 2016, respectively,
which is included in accrued compensation and payroll taxes above. The non-current portion of accrued expenses represents payments
under the plan that are scheduled to be paid after twelve months. The Company incurred interest expenses of $113,679 related to
this payment plan.</t>
  </si>
  <si>
    <t>Deferred Revenues</t>
  </si>
  <si>
    <t>Deferred Revenue Disclosure [Abstract]</t>
  </si>
  <si>
    <t>10. DEFERRED REVENUES Deferred revenues
are comprised of the following:
December 31,
2017 2016
Real estate lot sales deposits $ 1,685,725 $ 1,652,180
Other 46,939 232,426
Total $ 1,732,664 $ 1,884,606 The Company
accepts deposits in conjunction with agreements to sell real estate building lots at Algodon Wine Estates in the Mendoza wine
region of Argentina. These lot sale deposits are generally denominated in U.S. dollars. As of December 31, 2017, and 2016,
the Company had executed agreements to sell real estate building lots for aggregate proceeds of $3,667,423 and $3,541,512,
respectively. To date, twenty-five lots have been sold. The Company expects to close on the sale of these lots and record the
deeds during 2018. During the first quarter of 2018, the Company closed on the sale of certain of its Phase 1 lots and
recorded revenue of $870,000.</t>
  </si>
  <si>
    <t>Loans Payable</t>
  </si>
  <si>
    <t>Debt Disclosure [Abstract]</t>
  </si>
  <si>
    <t xml:space="preserve">11. LOANS PAYABLE On March 6, 2016, the Company
entered into a short-term loan payable in exchange for proceeds of $34,701 (ARS $500,000) which was used to pay certain payroll
and payroll tax obligations. The loan matured on May 6, 2016 and bore interest of 10% over term of the loan. All principal and
interest due under the loan payable was repaid in full on May 6, 2016. On November 7, 2016, the
Company received a bank loan in the amount of $33,300 (ARS $500,000). The loan had no stated maturity date and bore interest at
10% per month, and interest payments are due monthly. The loan was paid in full on March 13, 2017. The Company paid interest of
$7,978 (ARS $125,000) and $6,470 (ARS $100,000) for the years ended December 31, 2017 and 2016, respectively, related to this loan. On March 31, 2017, the
Company received a bank loan in the amount of $519,156 (ARS $8,000,000). The loan bears interest at 24.18% per annum and is due
on March 1, 2021. Principal and interest will be paid in forty-two monthly installments beginning on October 1, 2017 and ending
on March 1, 2021. The loan is secured by the Algodon Mansion and does not contain any covenants. The principal balance on the bank
loan is $398,306 at December 31, 2017. The Company incurred interest expense of $100,115 on this loan during the year ended December
31, 2017. On August 19, 2017, the
Company purchased 845 hectares of land adjacent to its existing property at AWE. The Company paid $100,000 at the date of purchase
and executed a note payable in the amount of $600,000 with a stated interest rate of 0% and with quarterly payments of $50,000
beginning on December 18, 2017 and ending August 18, 2021. At the date of purchase, the Company took possession of the property,
with full use and access, and will receive the deed to the property after $400,000 of the purchase price has been paid. The Company
imputed interest on the note at 7% per annum and recorded a discounted note balance of $517,390 on August 19, 2017. Amortization
of the note discount in the amount of $12,217 for the year ended December 31, 2017 is recorded as interest expense on the accompanying
consolidated statements of operations. The balance on the note was $479,607, net of debt discount of $70,393 on December 31, 2017,
of which $118,886 (net of discount of $31,114) is included in loans payable, net, current and $360,721 (net of discount of $39,279)
is included in loans payable, net, non-current in the accompanying consolidated balance sheets. Future minimum principal
payments under the loans payable are as follows:
Total
Years ending December 31, Payment
2018 $ 285,445
2019 272,934
2020 272,934
2021 130,734
2022 -
$ 962,047 </t>
  </si>
  <si>
    <t>Debt Obligations</t>
  </si>
  <si>
    <t>12. DEBT OBLIGATIONS 8% Notes During an offering that
ended on September 30, 2010, IPG issued convertible notes with an interest rate of 8% and an amended maturity date of March 31,
2011 (the “Debt Obligations”). During the years ended December 31, 2017 and 2016, principal of $162,500 and $75,000,
respectively, and accrued interest of $52,500 and $0, respectively, was repaid in cash. During the years ended December 31, 2017
and 2016 the Company accrued interest expense of $37,219 and $49,877, respectively, on the 8% Notes. As of December 31, 2017, and
2016, principal of $0 and $162,500, respectively, and accrued interest of $255,481 and $270,761, respectively, remained outstanding.
The Company made interest payments of $52,500 during the year ended December 31, 2017. The principal balance at December 31, 2016
was no longer convertible, since the note was past its maturity date. Accrued interest at December 31, 2017 and 2016 is not convertible. On December 31, 2017, the
Company sold a convertible promissory note (the “Convertible Debt”) in the amount of $20,000 to an accredited investor.
The note has a 90-day maturity, bears interest at 8% per annum and is convertible into the Company’s common stock at a 10%
discount to the price used for the sale of the Company’s common stock in the Company’s next private placement offering
This provision resulted in a contingent beneficial conversion feature which will be recognized when the private placement offering
commences and the contingency is resolved. 12.5% Notes During an offering that
ended on October 31, 2011, AWLD issued convertible notes with an interest rate of 12.5% and an amended maturity date of August
29, 2012 (the “12.5% Notes”). On January 1, 2016, principal and interest of $50,000 and $25,433, respectively, related
to the 12.5% Notes were exchanged for 37,700 shares of the Company’s common stock at $2.00 per share, in connection with
a one-time offer that was not pursuant to the original terms of the note. An additional $9,180 of accrued interest related to the
12.5% Notes was derecognized during the first quarter of 2016. As of December 31, 2017 and 2016, there is no principal or interest
outstanding related to the 12.5% Notes. Between January 27, 2017
and February 27, 2017, the Company sold convertible promissory notes to accredited investors for total gross proceeds to the Company
of $1,260,000. The notes had a 90-day maturity, paid 8% annual interest and were convertible into the Company’s Series B
convertible preferred stock (the “Series B Preferred Stock”) at a conversion price of $10 per share, beginning fifteen
days after being notified of the Series B Preferred Stock offering. On March 31, 2017, the $1,260,000 of principal plus $7,324
of accrued interest owed on the convertible promissory notes was converted into 126,739 shares of Series B Preferred Stock (See
Note 16 - Stockholders’ (Deficiency) Equity). The Company’s debt
obligations are summarized below:
December 31,
2017 2016
Principal Interest (1) Total Principal Interest (1) Total
Debt Obligations $ - $ 255,481 $ 255,481 $ 162,500 $ 270,761 $ 433,261
Convertible Debt 20,000 - $ 20,000 - - $ -
$ 20,000 $ 255,481 $ 275,481 $ 162,500 $ 270,761 $ 433,261 (1) Accrued interest is
included as a component of accrued expenses on the consolidated balance sheets. (See Note 9 – Accrued Expenses)</t>
  </si>
  <si>
    <t>Income Taxes</t>
  </si>
  <si>
    <t>Income Tax Disclosure [Abstract]</t>
  </si>
  <si>
    <t>13. INCOME TAXES The Company files tax returns
in United States (“U.S.”) Federal, state and local jurisdictions, plus Argentina and the United Kingdom (“U.K.”). United States and international
components of income before income taxes were as follows:
For the Years Ended
December 31,
2017 2016
United States $ (5,654,598 ) $ (8,624,371 )
International (2,257,914 ) (1,417,770 )
Loss before income taxes $ (7,912,512 ) $ (10,042,141 ) The income tax provision (benefit) consisted
of the following:
For the Years Ended
December 31,
2017 2016
Federal
Current $ - $ -
Deferred 5,378,411 (2,668,413 )
State and local
Current - -
Deferred (2,099,305 ) (824,069 )
Foreign
Current - -
Deferred 19,576 403
3,298,682 (3,492,079 )
Change in valuation allowance (3,298,682 ) 3,492,079
Income tax provision (benefit) $ - $ - For the years ended December 31, 2017 and December
31, 2016, the expected tax expense (benefit) based on the statutory rate is reconciled with the actual tax expense (benefit) as
follows:
For the Years Ended
December 31,
2017 2016
U.S. federal statutory rate (34.0 %) (34.0 %)
State taxes, net of federal benefit (11.0 %) (8.2 %)
Permanent differences 1.8 % 4.5 %
Write-off of deferred tax asset 1.6 % 4.6 %
Change in tax rates 86.0 % (2.3 %)
Prior period adjustments (3.0 %) 0.4 %
Other 0.3 % 0.2 %
Change in valuation allowance (41.7 %) 34.8 %
Income tax provision (benefit) 0.0 % 0.0 % As of December 31, 2017
and December 31, 2016, the Company’s deferred tax assets consisted of the effects of temporary differences attributable to
the following:
For the Years Ended
December 31,
2017 2016
Net operating loss $ 19,315,973 $ 21,887,309
Stock based compensation 1,381,566 1,845,969
Argentine tax credits 439,541 455,032
Accruals and other 5,708 263,122
Receivable allowances 428,814 429,084
Total deferred tax assets 21,571,601 24,880,516
Valuation allowance (21,562,624 ) (24,861,306 )
Deferred tax assets, net of valuation allowance 8,976 19,210
Excess of book over tax basis of warrants (8,976 ) (19,210 )
Net deferred tax assets $ - $ - As of December 31, 2017,
the Company had approximately $56,552,000, $62,687,000 and $42,040,000 of gross U.S. federal, state and local net operating loss
(“NOL”) carryovers which may be carried forward for 20 years and begin to expire in 2019. These NOL carryovers are
subject to annual limitations under Section 382 of the U.S. Internal Revenue Code when there is a greater than 50% ownership change,
as determined under the regulations. Based on our analysis, there was a change of control on or about June 30, 2012 and we have
determined that, due to the annual limitations under Section 382, approximately $6,315,000 of NOLs will expire unused and are not
included in available NOLs stated above. Therefore, we have reduced the related deferred tax asset for U.S. NOL carryovers by approximately
$2,810,000 from June 30, 2012 forward. The Company’s U.S. NOL’s generated through the date of the ownership change
on June 30, 2012 are subject to an annual limitation of approximately $1,004,000. To date, no additional annual limitations have
been triggered, but the Company remains subject to the possibility that a future greater than 50% ownership change could trigger
additional annual limitation on the usage of NOLs. As of December 31, 2017,
the Company had approximately $442,000 of gross U.K. NOL carryovers which do not expire. Finally, as of December 31, 2017, the
Company had approximately $440,000 of Argentine tax credits which may be carried forward 10 years and begin to expire in 2018.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 ended December 31, 2017
decreased by approximately $3,299,000 and for the year ended December 31, 2016 increased by approximately $3,492,000. Management has evaluated
and concluded that there were no material uncertain tax positions requiring recognition in the Company’s consolidated financial
statements as of December 31, 2017 and 2016. The Company does not expect any significant changes in its unrecognized tax benefits
within twelve months of the reporting date. The Company has U.S. tax returns subject to examination by tax authorities beginning
with those filed for the year ended December 31, 2014 (or the year ended December 31, 1999 if the Company were to utilize its NOLs).
No tax audits were commenced or were in process during the years ended December 31, 2017 and 2016. The Company’s policy is
to classify assessments, if any, for tax related interest as interest expense and penalties as general and administrative expenses
in the consolidated statements of operations. The Tax Cuts and Jobs
Act (the “Act”) was enacted in December 2017 making significant changes to the Internal Revenue Code. Changes include
but are not limited to (a) the reduction of the U.S. corporate income tax rate from 35% to 21% for tax years beginning after December
31, 2017; (b) the transition of U.S. international tax taxation from a worldwide tax system to a territorial system; and (c) a
one-time transition tax on the mandatory deemed repatriation of foreign earnings. The latter two changes aren’t expected
to impact the Company as its Argentine and U.K entities generated cumulative losses. The change in tax law required the Company
to remeasure existing net deferred tax assets using the lower rate in the period of enactment resulting in an income tax expense
of approximately $6.8 million which is fully offset by the corresponding tax benefit of $6.8 million from the reduction in the
valuation allowance in the year ended December 31, 2017. There were no specific impacts of Tax Reform that could not be reasonably
estimated which the Company accounted for under the prior tax law. However, further analysis of the estimates and guidance on
the application of the law, could result in additional revisions during the allowable one-year measurement period, as outlined
in Staff Accounting Bulletin No. 118.</t>
  </si>
  <si>
    <t>Related Party Transactions</t>
  </si>
  <si>
    <t>Related Party Transactions [Abstract]</t>
  </si>
  <si>
    <t>14. RELATED PARTY TRANSACTIONS Assets Accounts receivable
– related parties of $851,016 and $648,951 at December 31, 2017 and 2016, respectively, represents the net realizable value
of advances made to related, but independent, entities under common management, of which $451,201 and $579,346 represents amounts
owed to the Company in connection with expense sharing agreements as described below. See Note 8 –
Investments and Fair Value of Financial Instruments, for a discussion of the Company’s investment in warrants of a related,
but independent, entity. Expense Sharing On April 1, 2010,
the Company entered into an agreement with a related, but independent, entity under common management, of which AWLD’s Chief
Executive Officer (“CEO”) is Chairman and Chief Executive Officer, and AWLD’s Chief Financial Officer (“CFO”)
is Chief Financial Officer, to share expenses such as office space, support staff and other operating expenses. The agreement was
amended on January 1, 2017 to update for the current use of personnel, office space, professional services. During the years ended
December 31, 2017 and 2016, the Company recorded a contra-expense of $342,299 and $124,428, respectively, related to the reimbursement
of general and administrative expenses as a result of the agreement. The entity owed $724,591 and $363,389, respectively, as of
December 31, 2017 and 2016, under such and similar prior agreements. The amount owed to the Company will be repaid in installments
through October 1, 2018, pursuant to a repayment schedule agreed upon by the Company and the related entity on March 24, 2017.
Through March 10, 2018, the related entity has repaid approximately $136,000 of the amount that was owed to the Company at December
31, 2017. The Company has
an expense sharing agreement with a different related entity to share expenses such as office space and other clerical services.
The owners of more than 5% of that entity include (i) AWLD’s chairman, and (ii) a more than 5% owner of AWLD. During each
of the years ended December 31, 2017 and 2016, the Company was entitled to receive $10,640 in reimbursement of general and administrative
expenses as a result of the agreement. The entity owed $396,116 and $396,067 to the Company under the expense sharing agreement
as of December 31, 2017 and 2016, respectively, of which $396,000 and $387,000, respectively, is deemed unrecoverable and reserved.</t>
  </si>
  <si>
    <t>Benefit Contribution Plan</t>
  </si>
  <si>
    <t>Retirement Benefits [Abstract]</t>
  </si>
  <si>
    <t>15.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years ended December 31, 2017 and 2016,
the Company recorded a charge associated with its contribution of $81,386 and $73,869, respectively. This charge has been included
as a component of general and administrative expenses in the accompanying consolidated statements of operations. The Company issues
shares of its common stock to settle these obligations based on the fair market value of its common stock on the date the shares
are issued (shares were issued at $1.09 and $2.50 per share during 2017 and 2016, respectively.)</t>
  </si>
  <si>
    <t>Equity [Abstract]</t>
  </si>
  <si>
    <t xml:space="preserve">16. STOCKHOLDERS’ (DEFICIENCY) EQUITY Amended and Restated
Certification of Designation On February 28, 2017, the
Company filed an Amended and Restated Certificate of Designation with the Secretary of State of the state of Delaware, decreasing
the number of shares of the Company’s preferred stock designated as Series A Convertible Preferred Stock to 10,097,330 shares. Authorized Shares The Company is authorized
to issue up to 80,000,000 shares of common stock, $0.01 par value per share effective September 30, 2013. As of December 31, 2017
and 2016, there were 43,067,546 and 42,915,379 shares of common stock issued, and 43,063,135 and 42,910,968 shares outstanding,
respectively. The Company is authorized
to issue up to 11,000,000 shares of preferred stock, $0.01 par value per share, of which 10,097,330 shares are designated as Series
A convertible preferred stock, and 902,670 shares are designated as Series B convertible preferred stock. As of December 31, 2017,
and 2016, there were 902,670 and 0 shares, respectively, of Series B preferred stock outstanding. There were no shares of Series
A preferred stock outstanding at December 31, 2017 or 2016, and no additional shares of Series A preferred stock are available
to be issued. Equity Incentive
Plans The Company’s 2008
Equity Incentive Plan, as amended (the “2008 Plan”), was approved by the Company’s Board and stockholders on
August 25, 2008. The 2008 Plan provides for grants for the purchase of up to an aggregate 9,000,000 shares, including incentive
and non-qualified stock options, restricted and unrestricted stock, loans and grants, and performance awards. As of December 31,
2017, there are 2,060,735 shares available for issuance under the 2008 Plan. On July 11, 2016, the Board
of Directors adopted the 2016 Stock Option Plan (the “2016 Plan”), which was approved by the Company’s shareholders
on September 28, 2017. Under the 2016 Plan, 1,224,308 shares of common stock of the Company are authorized for issuance, with an
automatic annual increase on January 1 of each year equal to 2.5% of the total number of shares of common stock outstanding on
such date, on a fully diluted basis. During the year ended December 31, 2017 and 2016, options for the exercise of 1,395,000 and
900,000 shares have been granted under the 2016 plan, and as of December 31, 2017, there are 2,082 shares available for issuance
under the 2016 Plan. On January 1, 2018, the number of shares available under the plan was automatically increased by 1,076,689
shares for a total of 1,078,771 shares available. Under all plans, (1) awards
may be granted to employees, consultants, independent contractors, officers and directors; (2) the maximum term of any award shall
be ten years from the date of grant; (3) the exercise price of any award shall not be less than the fair value on the date of grant. Series B Preferred
Stock On February 28, 2017, the
Company filed a Certificate of Designation with the Secretary of State of the state of Delaware, designating 902,670 shares of
the Company’s preferred stock as Series B Convertible Preferred Stock (“Series B”) at a par value of $0.01 per
share. The Series B shares were
offered for sale to accredited investors pursuant to a private placement memorandum dated March 1, 2017. The offering ended on
December 4, 2017. During the year ended December 31, 2017, the Company sold 775,931 shares of Series B at $10.00 per share for
gross proceeds of $7,759,500 and issued 126,739 shares of Series B in connection with the conversion of certain convertible promissory
notes (see Note 12 – Debt Obligations). The Series B stockholders
are entitled to cumulative cash dividends at an annual rate of 8% of the Series B liquidation value (equal to face value of $10
per share), as defined, payable when, as and if declared by the Board of Directors. Cumulative dividends earned by the Series B
stockholders were $345,079 during the year ended December 31, 2017. On July 12, 2017, the Board declared a $60,515 dividend on
the Series B preferred stock. Cumulative unpaid dividends in arrears related to the Series B totaled $284,564 as of December 31,
2017. Each share of Series B
stock is entitled the number of votes determined by dividing $10 by the fair market value of the Company’s common stock on
the date that the Series B shares were issued, up to a maximum of ten votes per share of Series B stock. Each Series B share is
convertible at the option of the holder into 10 shares of the Company’s common stock and is automatically converted into
common stock upon the uplisting of the Company’s common stock to a national securities exchange. On the second anniversary
of the December 4, 2017 termination of the Series B offering, if the Series B has not previously automatically converted to common
stock upon the uplisting of the Company’s common stock to a national exchange, the Company will redeem all then-outstanding
Series B shares at a price equal to the liquidation value of $10 per share, plus all unpaid accrued and accumulated dividends.
As a result of this redemption feature and the fact that the Series B shares contain a substantive conversion option, the Series B shares are classified as temporary equity. Common Stock On January 1, 2016, the
Company issued 37,700 shares of the Company’s common stock at $2.00 per share in exchange for principal and interest of $75,433
due under the 12.5% Notes (see Note 12 – Debt Obligations). On March 31, 2016, the
Company issued 30,700 shares of common stock at $2.50 per share to settle its 2015 obligation, (an aggregate of $76,750 representing
the Company’s 401(k) matching contributions), to the Company’s 401(k) profit-sharing plan. During 2016, the Company
issued 1,608,200 shares of common stock at $2.50 per share and 1,538,675 shares of common stock at $2.00 per share for aggregate
cash proceeds of $7,097,862. On June 1, 2016, the Company
issued an additional 470,771 common shares for no consideration, to investors who had purchased shares between December 2015 and
May 2016 at a price of $2.50 per share, in order to effectively reduce the per share price to $2.00 per share. The Company recorded
a charge of $941,530 related to the issuance of these shares during the year ended December 31, 2016, which is recorded as common
stock price modification expense in the accompanying consolidated statements of operations. On January 7, 2017, the Company issued 25,000
shares of common stock at $2.00 per share for gross cash proceeds of $50,000 and paid $5,000 of placement agent fees and issued
warrants to purchase 2,500 shares of common stock at an exercise price of $2.00 per share related to this transaction. On or about January 17,
2017, at the request of the investor, the Company cancelled 2,500 shares of its common stock previously issued to one accredited
investor and refunded the investor the full purchase price of the securities, which was $5,000. Warrants to purchase 250 shares
of common stock and commissions in the amount of $500 were returned by DPEC Capital, Inc. to the Company. On March 31, 2017, the
Company issued 67,770 shares of common stock at $1.09 per share to settle its 2016 obligation, (an aggregate of $73,868) representing
the Company’s 401(k) matching contributions) to the Company’s 401(k) profit-sharing plan. On July 1, 2017, the Company
issued 62,270 shares of its common stock valued in the aggregate at $124,539 to refund a real estate lot sale deposit in the amount
of $82,500, which had been recorded as deferred revenue, and recorded $42,039 of interest expense related to this transaction. Restricted Stock
Awards On January 11, 2016, the
Company issued 350,000 shares of restricted stock with a grant date value of $875,000 to Maxim Group, LLC (“Maxim”),
in connection with entering into an agreement with Maxim for general financial advisory and investment banking services see Note
17 – Commitments and Contingencies, Consulting Agreements). The shares vested 11.11% in connection with the execution of
the agreement, and vest 11.11% monthly thereafter. The shares are marked to market when they vest, and unvested shares are marked
to market at each reporting period, with the current fair value expensed over the vesting period. During the year ended December
31, 2016, the Company recognized $797,222 of stock-based compensation expense related to the vesting of this award, which is included
in general and administrative expenses in the accompanying consolidated statement of operations. The shares are fully vested and
there is no unrecognized stock-based compensation expense related to these shares as of December 31, 2016. On or about October
28, 2016, the Company terminated its agreement with Maxim. Accumulated Other
Comprehensive Loss For the years ended December
31, 2017 and 2016, the Company recorded $336,568 and $867,968, respectively, of foreign currency translation adjustments as accumulated
other comprehensive loss. Warrants During 2016, in connection
with the sale of its common stock, the Company issued five-year warrants to CAP, who acted as placement agent, for the purchase
of 194,694 shares of the Company’s common stock at $2.00 per share and 172,307 shares of the Company’s common stock
at $2.50 per share. CAP, in turn, awarded such warrants to its registered representatives and recorded $262,113 of stock-based
compensation expense for the year ended December 31, 2016, which is recorded within discontinued operations in the accompanying
statements of operations (see Note 4 – Discontinued Operations). On January 7, 2017, in
connection with the sale of its equity securities, the Company issued five-year warrants to its subsidiary, DPEC Capital who acted
as placement agent, for the purchase of 2,500 shares of its common stock at $2.00 per share. On January 17, 2017, due to the refund
to an investor, warrants to purchase 250 shares of common stock and commissions in the amount of $500 were returned by DPEC Capital,
Inc. to the Company. CAP, in turn, awarded such warrants to its registered representatives and recorded $1,105 of stock-based compensation
for the year ended December 31, 2017, within discontinued operations in the accompanying statement of operations (see Note 4 –
Discontinued Operations). Pursuant to the Company’s
Investor Relations Consulting Agreement (see Note 17 – Commitments and Contingencies – Consulting Agreements), the
Company granted five-year warrants for the purchase of 75,000 shares of the Company’s common stock to MZHCI LLC (“MZHCI”)
on April 18, 2016 and granted five-year warrants for the purchase of an additional 75,000 shares of the Company’s common
stock on October 18, 2016 (collectively, the “IR Warrants”). The warrants, as granted, had an exercise price of $2.50
per share, and vested three months from the date of grant. As of the effective date of the agreement, the IR Warrants had an aggregate
value of $103,500, and the unvested warrants are subject to mark to market adjustments at each reporting and vest date, and which
is amortized through the vesting period for each respective grant. During the years ended December 31, 2017 and 2016, the Company
recorded $137 and $73,393 of stock-based compensation related to the amortization of the IR Warrants, which is recorded within
general and administrative expense in the consolidated statement of operations. On October 8, 2016, the IR Warrants were amended
such that the exercise price was adjusted from $2.50 per share to $2.00 per share. The Company recorded warrant modification expense
of $21,001 related to the modification of the IR Warrants. Warrants granted during
2017 and 2016 had a weighted average grant date value of $0.52 and $0.80, respectively, and were valued using the Black-Scholes
pricing model, with the following assumptions:
For the Years Ended
December 31,
2017 2016
Risk free interest rate 1.92 % 1.01 - 1.93 %
Expected term (years) 5.00 5.00
Expected volatility 44.0 % 44.0% - 46.0 %
Expected dividends 0.0 % 0.0 %
Forfeiture rate 5.0 % 5.0 % The expected term of warrants
represents the contractual term of the warrant. Given that the Company’s shares were not publicly traded through September
23, 2016, the Company developed an expected volatility based on a review of the historical volatilities, over a period of time
equivalent to the contractual term of the warrant, of similarly positioned public companies within its industry. The risk-free
interest rate was determined from the implied yields from U.S. Treasury zero-coupon bonds with a remaining term consistent with
the contractual term of the warrants. A summary of warrants activity
during the years ended December 31, 2017 and 2016 is presented below:
Number of Warrants Weighted Average Exercise Price Weighted Average Remaining Life in Years Intrinsic Value
Outstanding, December 31, 2015 1,382,186 2.10
Issued 519,294 2.17
Exercised - -
Cancelled - -
Outstanding, December 31, 2016 1,901,480 2.20
Issued 2,250 2.00
Exercised - -
Cancelled (438,434 ) 2.30
Outstanding, December 31, 2017 1,465,296 $ 2.17 2.4 $ -
Exercisable, December 31, 2017 1,465,296 $ 2.17 2.4 $ - A summary of outstanding and exercisable warrants
as of December 31, 2017 is presented below:
Warrants Outstanding Warrants Exercisable
Exercise Price Exercisable Into Outstanding Number of Warrants Weighted Average Remaining Life in Years Exercisable Number of Warrants
$ 2.00 Common Stock 741,879 3.0 741,879
$ 2.30 Common Stock 535,110 1.1 535,110
$ 2.50 Common Stock 188,307 3.2 188,307
Total 1,465,296 1,465,296 Modification of CAP
Warrants On June 1, 2016, in connection
with the issuance of common stock for the purpose of modifying the investor price per share see Common Stock, above), the Company
modified CAP Warrants granted between December 2015 and May 2016, such that the exercise price was adjusted from $2.50 per share
to $2.00 per share, and the aggregate number of shares available to be purchased in connection with the warrants was increased
from 198,807 to 245,883 shares. The Company recorded warrant modification expense of $68,548 related to the modification of the
CAP Warrants. Stock Options On July 19, 2016, the Company
granted five-year options to purchase a total of 400,000 shares of common stock at an exercise price of $2.20 to two members of
the Company’s Board of Directors pursuant to the 2016 Plan. The options vested one-third on the date of grant and one-third
on each of the two anniversaries subsequent to the date of grant. The options had an aggregate grant date value of $239,421. On October 20, 2016, the
Company granted five-year options for the purchase of 100,000 shares of the Company’s common stock to an employee of the
Company and five-year options for the purchase of an aggregate 400,000 shares of the Company’s common stock to Company consultants,
under the 2016 Plan. The options had an exercise price of $2.20 and vested 25% at the date of grant and 25% on each of the three
anniversaries subsequent to the date of the grant. The options had an aggregate grant date fair value of $302,025, of which options
granted to an employee had a grant date fair value of $60,405, which will be recognized ratably over the vesting period, and options
granted to consultants had an aggregate grant date fair value of $241,620 which will be re-measured on financial reporting dates
and vesting dates until the service period is complete. On November 17, 2017, the
Company granted five-year options for the purchase of 1,395,000 shares of the Company’s common stock under the 2016 Plan,
of which options for the purchase of an aggregate of 940,000 shares of common stock were granted to certain employees of the Company,
options for the purchase of an aggregate of 100,000 shares of common stock were granted to two members of the Board of Directors,
and options for the purchase 355,000 shares of common stock were granted to Company consultants. The options had an exercise price
of $1.10 per share and vest 25% at the first anniversary of date of grant, with the remaining shares vesting ratably on a quarterly
basis over the following three years. The options had an aggregate grant date fair value of $452,120, of which options granted
to employees and members of the Board of Directors had a grant date fair value of $337,064, which will be recognized ratably over
the vesting period, and options granted to consultants had an aggregate grant date fair value of $115,056, which will be re-measured
on financial reporting dates and vesting dates until the service period is complete. The Company has computed
the fair value of options granted using the Black-Scholes option pricing model. In applying the Black-Scholes option pricing model,
the Company used the following assumptions:
For the Years Ended
December 31,
2017 2016
Risk free interest rate 2.06 % 0.84% - 1.267 %
Expected term (years) 3.5 - 4.5 3.25 - 3.5
Expected volatility 42.30 % 44.0% - 46.1 %
Expected dividends 0.00 % 0.0 % Until September 23, 2016,
there was no public trading market for the shares of AWLD common stock underlying the Company’s 2001 Plan and 2008 Plan and
2016 Plan. Accordingly, the fair value of the AWLD common stock was estimated by management based on observations of the cash sales
prices of AWLD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were not publicly traded, the Company developed
an expected volatility based on a review of the historical volatilities, over a period of time equivalent to the expected term
of the options, of similarly positioned public companies within its industry. The risk-free interest rate was determined from the
implied yields from U.S. Treasury zero-coupon bonds with a remaining term consistent with the expected term of the options. The
Company estimated forfeitures related to options at an annual rate of 5% for options outstanding at December 31, 2017. There were
1,395,000 and 900,000 stock options granted during the years ended December 31, 2017 and 2016, respectively. The weighted average grant date fair value per
share of options granted during the years ended December 31, 2017 and 2016 was $0.32 and $0.60, respectively. During the years ended
December 31, 2017 and 2016, the Company recorded stock-based compensation expense of $622,665 and $795,550, respectively, related
to stock option grants, which is reflected as general and administrative expenses (classified in the same manner as the grantees’
wage compensation) in the consolidated statements of operations. As of December 31, 2017, there was $1,436,888 of unrecognized
stock-based compensation expense related to stock option grants that will be amortized over a weighted average period of 1.8 years,
of which $149,829 of unrecognized expense is subject to non-employee mark-to-market adjustments. A summary of options activity
during the years ended December 31, 2017 and 2016 is presented below:
Number of Options Weighted Average Exercise Price Weighted Average Remaining Life in Years Intrinsic Value
Outstanding, December 31, 2015 8,939,436 2.70
Granted 900,000 -
Exercised - -
Expired (1,771,421 ) 3.85
Forfeited (43,750 ) 3.85
Outstanding, December 31, 2016 8,024,265 2.39
Granted 1,395,000 1.10
Exercised - -
Expired (75,000 ) 3.85
Forfeited (110,000 ) 2.39
Outstanding, December 31, 2017 9,234,265 $ 2.18 2.2 $ -
Exercisable, December 31, 2017 6,233,960 $ 2.40 1.5 $ - The following table presents
information related to stock options as of December 31, 2017:
Options Outstanding Options Exercisable
Exercise Price Outstanding Number of Options Weighted Average Remaining Life in Years Exercisable Number of Options
$ 1.10 1,395,000 N/A -
$ 2.20 3,031,890 2.8 1,849,116
$ 2.48 4,772,375 1.0 4,353,594
$ 3.30 10,000 2.4 6,250
$ 3.50 25,000 1.0 25,000
9,234,265 1.5 6,233,960 </t>
  </si>
  <si>
    <t>Commitments and Contingencies Disclosure [Abstract]</t>
  </si>
  <si>
    <t>17. COMMITMENTS AND CONTINGENCIES Legal Matters 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Notwithstanding the above, in connection with the routine audit of DPEC capital commenced in November 2016, the Company has promptly
responded to requests from the SEC regarding the reported unregistered sales of the Company’s securities. The SEC audit was
completed on March 30, 2017 with no finding of deficiencies in the course of the SEC’s examination. The Company records legal
costs associated with loss contingencies as incurred. Settlements are accrued when, and if, they become probable and estimable. Employment
Agreement On September 28,
2015, the Company entered into a new employment agreement with its CEO, (the “Employment Agreement”). Among other things,
the Employment Agreement provides for a three-year term of employment at an annual salary of $401,700 (subject to a 3% cost-of-living
adjustment per year), bonus eligibility, paid vacation and specified business expense reimbursements. The Employment Agreement
sets limits on the CEO’s annual sales of AWLD common stock. The CEO is subject to a covenant not to compete during the term
of the Employment Agreement and following his termination for any reason, for a period of twelve months. Upon a change of control
(as defined by the Employment Agreement), all of the CEO’s outstanding equity-based awards will vest in full and his employment
term resets to two years from the date of the change of control. Following the CEO’s termination for any reason, the CEO
is prohibited from soliciting Company clients or employees for one year and disclosing any confidential information of AWLD for
a period of two years. The Employment Agreement may be terminated by the Company for cause or by the CEO for good reason, in accordance
with the terms of the Employment Agreement. Consulting
Agreements On or about January
11, 2016, the Company entered into an agreement with Maxim Group LLC (“Maxim”) to provide general financial advisory
and investment banking services to the Company. Pursuant to the terms of this agreement, Maxim received a monthly cash fee of $7,500
for the duration of the agreement, which could be terminated by either party at any time after nine months, or upon 30 days prior
written notice to the other party. In connection with the agreement, the Company issued 350,000 shares of restricted common stock
valued at $2.50 per share to Maxim (see Note 16 – Stockholders’ (Deficiency) Equity). On or about October 28, 2016,
the Company terminated its agreement with Maxim. The Company entered
into an Investor Relations Consulting Agreement effective April 8, 2016 (the “IR Agreement”) with MZHCI to provide
consulting services with respect to financial markets and exchanges, competitors, business acquisitions and other related matters
in exchange for consideration of $6,500 of cash per month plus five-year warrants for the purchase of up to 150,000 shares of the
Company’s common stock at an exercise price of $2.50 per share (see Note 16 – Stockholders’ (Deficiency) Equity
– Warrants). Importer Agreement The Company entered
into an agreement (the “Importer Agreement”) with an importer (the “Importer”) effective June 1, 2016,
pursuant to which the Company has engaged the Importer as its sole and exclusive importer, distributor and marketing agent of wine
in the United States for certain minimum sales quantities at prices mutually agreed upon by the Company and the Importer. The Importer
Agreement terminates on December 31, 2020 and is automatically renewable for an indefinite number of successive three-year terms.
Unless terminated by the Company or the Importer for cause, as defined in the Importer Agreement. Lease Commitments The Company leases
office space in New York City under an operating lease (as amended) which expires on August 31, 2020. Rent expense for this property
was $192,237 and $189,928 for the years ended December 31, 2017 and 2016, respectively, net of expense allocation to affiliates
(see Note 14 – Related Party Transactions – Expense Sharing). Future minimum payments
on these operating leases are as follows:
For the Years Ending
December 31, Amount
2018 $ 233,375
2019 240,376
2020 163,424
Total $ 637,175 Reverse Stock
Split On December 12,
2017, the Company’s Board of Directors approved a five-for-one reverse stock split, to be effective upon the Company’s
uplisting to a national stock exchange.</t>
  </si>
  <si>
    <t>Subsequent Events</t>
  </si>
  <si>
    <t>Subsequent Events [Abstract]</t>
  </si>
  <si>
    <t>18. SUBSEQUENT EVENTS Management has evaluated
all subsequent events to determine if events or transactions occurring through the date that the consolidated financial statements
were issued, require adjustment to or disclosure in the consolidated financial statements. Foreign Currency
Exchange Rates The Argentine Peso
to United States Dollar exchange rate was 20.16, 18.5930 and 15.9681 at March 27, 2018, December 31, 2017 and December 31, 2016,
respectively.</t>
  </si>
  <si>
    <t>Summary of Significant Accounting Policies (Policies)</t>
  </si>
  <si>
    <t>Principles of Consolidation</t>
  </si>
  <si>
    <t>Principles
of Consolidation The accompanying
consolidated financial statements include all of the accounts of Algodon Wines &amp; Luxury Development Group, Inc. and the its
consolidated subsidiaries. All significant intercompany balances and transactions have been eliminated in the consolidated financial
statements.</t>
  </si>
  <si>
    <t>Use of Estimates</t>
  </si>
  <si>
    <t>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t>
  </si>
  <si>
    <t>Discontinued
Operations The
Company accounted for its decision to close down its broker-dealer subsidiary, CAP,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CAP
during the periods presented are reclassified into separate line items in the statements of operations. Assets and liabilities
are also reclassified into separate line items on the related balance sheets for the periods presented.</t>
  </si>
  <si>
    <t>Foreign Currency Translation</t>
  </si>
  <si>
    <t>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e (18.5930 and 15.9681 for the Argentine Peso, and 0.7400 and 0.8103 for the British Pound at December 31,
2017 and 2016, respectively), and revenue and expense accounts are translated at a weighted average exchange rate for the years
then ended (16.5483 and 14.7590 for the Argentine Peso and 0.7768 and 0.7406 for the British Pound for the years ended December
31, 2017 and 2016, respectively). Resulting translation
adjustments are made directly to accumulated other comprehensive income. Losses arising from exchange rate fluctuations on transactions
denominated in a currency other than the functional currency of $292,900 and $52,528 for the years ended December 31, 2017 and
2016, respectively, are recognized in operating results in the consolidated statements of operations. The Company engages in foreign
currency denominated transactions with customers and suppliers, as well as between subsidiaries with different functional currencies. There has been
a steady devaluation of the Argentine peso relative to the United States dollar in the last few years, primarily due to inflation.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As of December 31, 2017,
the Argentine economy has not been designated as highly-inflationary for accounting purposes. The Company is closely monitoring
any developments in Argentina and is evaluating the potential impact on its consolidated financial statements, if the Argentine
economy is deemed to be highly inflationary.</t>
  </si>
  <si>
    <t>Reclassifications</t>
  </si>
  <si>
    <t>Reclassifications Certain prior year
balances have been reclassified in order to conform to current year presentation. These reclassifications have no effect on previously
reported results of operations or loss per share.</t>
  </si>
  <si>
    <t>Accounts Receivable</t>
  </si>
  <si>
    <t>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The allowance for doubtful accounts was $3,421 and $7,001, as of December 31, 2017 and 2016, respectively. Bad debt expense for
the years ended December 31, 2017 and 2016 was $127,087 and $10,990, respectively. Write-offs of accounts receivable for the years
ended December 31, 2017 and 2016 were $2,913 and $6,484, respectively.</t>
  </si>
  <si>
    <t>Inventory Inventories are
comprised primarily of vineyard in process, wine in process, finished wine, plus food and beverage items and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During the years ended December 31, 2017 and 2016, the Company recorded write-downs in the value of inventory of $61,000 and $91,479
as the result of hailstorms.</t>
  </si>
  <si>
    <t>Property and
Equipment Investments in property
and equipment are recorded at cost. These assets are depreciated using the straight-line method over their estimated useful lives
as follows:
Buildings 10 - 30 years
Furniture and fixtures 3 - 10 years
Vineyards 7 - 20 years
Machinery and equipment 3 - 20 years
Leasehold improvements 3 - 5 years
Computer hardware and software 3 - 5 year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will be allocated to individual lots proportionately based on square meters and those allocated costs will be derecognized
upon the sale of individual lots. Given that they are not currently in service, capitalized real estate development costs are
currently not being depreciated. Land is an inexhaustible asset and is not depreciated.</t>
  </si>
  <si>
    <t>Real Estate Lots Held for Sale</t>
  </si>
  <si>
    <t>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17 or 2016.</t>
  </si>
  <si>
    <t>Convertible Debt</t>
  </si>
  <si>
    <t>Convertible
Debt The Company records
a beneficial conversion feature (“BCF”) related to the issuance of notes which are convertible at a price that is
below the market value of the Company’s stock when the note is issued. The intrinsic value of the BCF is recorded as debt
discount which is amortized to interest expense over the life of the respective note using the effective interest method. Beneficial
conversion features that are contingent upon the occurrence of a future event are recorded when the contingency is resolved.</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t>
  </si>
  <si>
    <t>Concentrations</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146,952 and $73,633 at December 31, 2017 and 2016, respectively.</t>
  </si>
  <si>
    <t>Foreign Operations</t>
  </si>
  <si>
    <t xml:space="preserve">Foreign Operations
The following summarizes
key financial metrics associated with the Company’s continuing operations (these financial metrics are immaterial for the
Company’s operations in the United Kingdom):
As of
December 31,
2017 2016
Assets - Argentina $ 6,781,285 $ 5,456,317
Assets - U.S. 1,563,521 1,285,338
Assets of continuing operations $ 8,344,806 $ 6,741,655
Liabilities - Argentina $ 3,743,164 $ 2,883,656
Liabilities - U.S. 595,138 1,595,588
Liabilities of continuing operations $ 4,338,302 $ 4,479,244
For the Years Ended
December 31,
2017 2016
Revenues - Argentina $ 1,665,568 $ 1,478,946
Revenues - U.S. 151,734 47,129
Revenues from continuing operations $ 1,817,302 $ 1,526,075
Net loss - Argentina $ (2,212,286 ) $ 1,693,684
Net loss - U.S. (5,594,475 ) 6,106,179
Net loss from continuing operations $ (7,806,761 ) $ 7,799,863 </t>
  </si>
  <si>
    <t>Comprehensive Income (Loss)</t>
  </si>
  <si>
    <t>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t>
  </si>
  <si>
    <t>Impairment of Long-Lived Assets</t>
  </si>
  <si>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7 and 2016.</t>
  </si>
  <si>
    <t>Segment Information</t>
  </si>
  <si>
    <t>Segment Information The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t>
  </si>
  <si>
    <t>Revenue Recognition</t>
  </si>
  <si>
    <t>Revenue Recognition The Company earns
revenues from its real estate, hospitality, food &amp; beverage, and other related services. Revenues from rooms, food and beverages,
and other operating departments are recognized as earned at the time of sale or rendering of service. Cash received in advance
of the sale or rendering of services is recorded as advance deposits or deferred revenue on the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solidated
statements of operations. The Company operates
within a single operating segment, because all of its operations are in support of the Company’s branding strategy and its
associated real estate development initiatives. However, the Company does track revenues from continuing operations associated
with its different products and services, as follows:
For the Years Ended
December 31,
2017 2016
Hotel rooms and events $ 850,645 $ 846,245
Restaurants 314,822 317,258
Winemaking 471,374 246,918
Agriculture 78,795 25,647
Golf, tennis and other 101,665 90,007
Total revenues $ 1,817,302 $ 1,526,075 Revenues from the
Company’s broker-dealer are included in income from discontinued operations for the years ended December 31, 2016.</t>
  </si>
  <si>
    <t>Income Taxes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t>
  </si>
  <si>
    <t>Net Loss Per Common Share</t>
  </si>
  <si>
    <t>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Years Ended
December 31,
2017 2016
Options 9,234,265 8,024,265
Warrants 1,465,296 1,901,480
Series B convertible preferred stock 9,026,700 -
Total potentially dilutive shares (1) 19,726,261 9,925,745 (1)</t>
  </si>
  <si>
    <t>Advertising</t>
  </si>
  <si>
    <t>Advertising
Advertising costs
are expensed as incurred. Advertising expense for the years ended December 31, 2017 and 2016 was $151,749 and $57,987, respectively.</t>
  </si>
  <si>
    <t>New Accounting Pronouncements</t>
  </si>
  <si>
    <t>New Accounting Pronouncement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for us on January 1, 2018 and will be adopted using the modified retrospective method through a cumulative-effect
adjustment, if any, directly to retained earnings as of that date. The Company has performed a review of these new standards as
compared to our current accounting policies for its product and services revenues. As of December 31, 2017, the Company has not
identified any accounting changes that would materially impact the amount of reported revenues with respect to its product and
services revenues. In February 2016, the FASB
issued ASU 2016-02, “Leases (Topic 842)” (“ASU 2016-02”), which increases the transparency and comparability
among organizations by recognizing lease assets and lease liabilities on the balance sheet and disclosing key information about
leasing arrangements. ASU 2016-02 will require lessees to recognize a right-of-use (ROU) asset for its right to use the underlying
asset and a lease liability for the corresponding lease obligation for leases with terms of more than twelve months.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Accounting by lessors will remain largely unchanged from current U.S. GAAP. ASU 2016-02
is effective for fiscal years beginning after December 15, 2018, and interim periods within those years, with early adoption permitted,
and is to be applied as of the beginning of the earliest period presented using a modified retrospective approach. The Company
is currently evaluating the impact that the provisions of ASU 2016-02 will have on the Company’s consolidated financial statements
and related disclosures. In March 2016, the FASB
issued ASU 2016-09, “Compensation - Stock Compensation (Topic 718): Improvements to Employee Share-Based Payment Accounting”.
The amendments we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in the statement
of cash flows. The adoption of ASU 2016-09 did not have a material impact on the Company’s consolidated financial statements
or disclosure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e ASU is effective for interim and annual periods beginning
after December 15, 2017 with early adoption permitted. The adoption of ASU 2016-15 is not expected to have a material effect on
the Company’s consolidated financial statements and related disclosures. On
February 22,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Early application is permitted.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does not expect the provisions of ASU 2017-09 to have a material impact on the Company’s consolidated financial
statements and related disclosures.</t>
  </si>
  <si>
    <t>Summary of Significant Accounting Policies (Tables)</t>
  </si>
  <si>
    <t>Schedule of Plant and Equipment, Useful Life</t>
  </si>
  <si>
    <t>These assets are
depreciated using the straight-line method over their estimated useful lives as follows:
Buildings 10 - 30 years
Furniture and fixtures 3 - 10 years
Vineyards 7 - 20 years
Machinery and equipment 3 - 20 years
Leasehold improvements 3 - 5 years
Computer hardware and software 3 - 5 years</t>
  </si>
  <si>
    <t>Schedule of Long-lived Assets by Geographic Areas</t>
  </si>
  <si>
    <t xml:space="preserve">The following summarizes
key financial metrics associated with the Company’s continuing operations (these financial metrics are immaterial for the
Company’s operations in the United Kingdom):
As of
December 31,
2017 2016
Assets - Argentina $ 6,781,285 $ 5,456,317
Assets - U.S. 1,563,521 1,285,338
Assets of continuing operations $ 8,344,806 $ 6,741,655
Liabilities - Argentina $ 3,743,164 $ 2,883,656
Liabilities - U.S. 595,138 1,595,588
Liabilities of continuing operations $ 4,338,302 $ 4,479,244 </t>
  </si>
  <si>
    <t>Schedule of Revenue from External Customers by Geographic Areas</t>
  </si>
  <si>
    <t xml:space="preserve">For the Years Ended
December 31,
2017 2016
Revenues - Argentina $ 1,665,568 $ 1,478,946
Revenues - U.S. 151,734 47,129
Revenues from continuing operations $ 1,817,302 $ 1,526,075
Net loss - Argentina $ (2,212,286 ) $ 1,693,684
Net loss - U.S. (5,594,475 ) 6,106,179
Net loss from continuing operations $ (7,806,761 ) $ 7,799,863 </t>
  </si>
  <si>
    <t>Schedule of Revenue Recognized Multiple-Deliverable Arrangements</t>
  </si>
  <si>
    <t xml:space="preserve">The Company operates
within a single operating segment, because all of its operations are in support of the Company’s branding strategy and its
associated real estate development initiatives. However, the Company does track revenues from continuing operations associated
with its different products and services, as follows:
For the Years Ended
December 31,
2017 2016
Hotel rooms and events $ 850,645 $ 846,245
Restaurants 314,822 317,258
Winemaking 471,374 246,918
Agriculture 78,795 25,647
Golf, tennis and other 101,665 90,007
Total revenues $ 1,817,302 $ 1,526,075 </t>
  </si>
  <si>
    <t>Schedule of Antidilutive Securities Excluded from Computation of Earnings Per Share</t>
  </si>
  <si>
    <t>The following securities
are excluded from the calculation of weighted average dilutive common shares because their inclusion would have been anti-dilutive:
For the Years Ended
December 31,
2017 2016
Options 9,234,265 8,024,265
Warrants 1,465,296 1,901,480
Series B convertible preferred stock 9,026,700 -
Total potentially dilutive shares (1) 19,726,261 9,925,745 (1)</t>
  </si>
  <si>
    <t>Discontinued Operations (Tables)</t>
  </si>
  <si>
    <t>Schedule of Operating Results of Discontinued Operations</t>
  </si>
  <si>
    <t>Summarized operating
results of discontinued operations are presented in the following table:
For the Years Ended
December 31,
2017 2016
Revenues $ - $ 12,192
Gross profit $ - $ 12,192
Operating expenses $ (105,772 ) $ (2,254,551 )
Interest income, net $ 21 $ 81
Loss from discontinued operations $ (105,751 ) $ (2,242,278 )</t>
  </si>
  <si>
    <t>Summary of Assets and Liabilities of Discontinued Operations</t>
  </si>
  <si>
    <t xml:space="preserve">Summarized assets
and liabilities of discontinued operations are presented in the following table:
December 31,
2017 2016
Prepaid expenses and other current assets $ - $ 52,734
Total current assets of discontinued operations $ - $ 52,734
Accounts payable and accrued expenses $ - $ 44,104
Total current liabilities of discontinued operations $ - $ 44,104 </t>
  </si>
  <si>
    <t>Inventory (Tables)</t>
  </si>
  <si>
    <t>Schedule of Inventory</t>
  </si>
  <si>
    <t xml:space="preserve">Inventory at December
31, 2017 and 2016 is comprised of the following:
December 31,
2017 2016
Vineyard in process $ 349,458 $ 239,978
Wine in process 865,762 741,158
Finished wine 63,964 128,461
Other 109,482 76,592
Total $ 1,388,666 $ 1,186,189 </t>
  </si>
  <si>
    <t>Property and Equipment (Tables)</t>
  </si>
  <si>
    <t>Schedule of Property, Plant and Equipment</t>
  </si>
  <si>
    <t xml:space="preserve">Property and equipment
consist of the following:
December 31,
2017 2016
Buildings $ 2,793,972 $ 2,911,847
Real estate development 1,057,002 930,671
Land 881,035 386,794
Furniture and fixtures 448,431 441,944
Vineyards 308,204 358,868
Machinery and equipment 617,907 563,703
Leasehold improvements 164,375 164,375
Computer hardware and software 161,788 75,105
6,432,714 5,833,307
Less: Accumulated depreciation and amortization (1,899,825 ) (1,861,574 )
Property and equipment, net $ 4,532,890 $ 3,971,733 </t>
  </si>
  <si>
    <t>Investments and Fair Value of Financial Instruments (Tables)</t>
  </si>
  <si>
    <t>Schedule of Investments in and Advances to Affiliates</t>
  </si>
  <si>
    <t xml:space="preserve">Investments
– Related Parties at Fair Value:
As of December 31, 2017 Level 1 Level 2 Level 3 Total
Warrants - Affiliates $ - $ - $ 26,401 $ 26,401
As of December 31, 2016 Level 1 Level 2 Level 3 Total
Warrants - Affiliates $ - $ - $ 42,688 $ 42,688 </t>
  </si>
  <si>
    <t>Schedule of Fair Value, Assets Measured On Recurring Basis, Unobservable Input Reconciliation</t>
  </si>
  <si>
    <t>A reconciliation
of Level 3 assets is as follows:
Warrants
Balance - December 31, 2015 $ 127,202
Received 27,703
Allocated to employees as compensation (19,392 )
Unrealized loss (92,825 )
Balance - December 31, 2016 42,688
Unrealized loss (16,287 )
Balance - December 31, 2017 $ 26,401
Accumulated unrealized loss related to investments at fair value at December 31, 2017 $ (40,447 )</t>
  </si>
  <si>
    <t>Accrued Expenses (Tables)</t>
  </si>
  <si>
    <t>Schedule of Accrued Expenses</t>
  </si>
  <si>
    <t xml:space="preserve">Accrued expenses
are comprised of the following:
December 31,
2017 2016
Accrued compensation and payroll taxes $ 463,604 $ 1,030,015
Accrued taxes payable 63,550 79,926
Accrued interest 255,481 270,761
Other accrued expenses 217,886 311,041
Accrued expenses, current 1,000,521 1,691,743
Accrued payroll tax obligations, non-current 247,515 344,127
Total accrued expenses $ 1,248,036 $ 2,035,870 </t>
  </si>
  <si>
    <t>Deferred Revenues (Tables)</t>
  </si>
  <si>
    <t>Schedule of Deferred Revenues</t>
  </si>
  <si>
    <t xml:space="preserve">Deferred revenues
are comprised of the following:
December 31,
2017 2016
Real estate lot sales deposits $ 1,685,725 $ 1,652,180
Other 46,939 232,426
Total $ 1,732,664 $ 1,884,606 </t>
  </si>
  <si>
    <t>Loans Payable (Tables)</t>
  </si>
  <si>
    <t>Schedule of Future Minimum Principal Payments of Loans Payable</t>
  </si>
  <si>
    <t xml:space="preserve">Future minimum principal
payments under the loans payable are as follows:
Total
Years ending December 31, Payment
2018 $ 285,445
2019 272,934
2020 272,934
2021 130,734
2022 -
$ 962,047 </t>
  </si>
  <si>
    <t>Debt Obligations (Tables)</t>
  </si>
  <si>
    <t>Schedule of Debt Obligations</t>
  </si>
  <si>
    <t>The Company’s
debt obligations are summarized below:
December 31,
2017 2016
Principal Interest (1) Total Principal Interest (1) Total
Debt Obligations $ - $ 255,481 $ 255,481 $ 162,500 $ 270,761 $ 433,261
Convertible Debt 20,000 - $ 20,000 - - $ -
$ 20,000 $ 255,481 $ 275,481 $ 162,500 $ 270,761 $ 433,261 (1) Accrued interest
is included as a component of accrued expenses on the consolidated balance sheets. (See Note 9 – Accrued Expenses)</t>
  </si>
  <si>
    <t>Income Taxes (Tables)</t>
  </si>
  <si>
    <t>Schedule of Income Before Income Tax, Domestic and Foreign</t>
  </si>
  <si>
    <t>United States and international
components of income before income taxes were as follows:
For the Years Ended
December 31,
2017 2016
United States $ (5,654,598 ) $ (8,624,371 )
International (2,257,914 ) (1,417,770 )
Loss before income taxes $ (7,912,512 ) $ (10,042,141 )</t>
  </si>
  <si>
    <t>Schedule of Components of Income Tax Expense (Benefit)</t>
  </si>
  <si>
    <t xml:space="preserve">The income tax provision (benefit) consisted
of the following:
For the Years Ended
December 31,
2017 2016
Federal
Current $ - $ -
Deferred 5,378,411 (2,668,413 )
State and local
Current - -
Deferred (2,099,305 ) (824,069 )
Foreign
Current - -
Deferred 19,576 403
3,298,682 (3,492,079 )
Change in valuation allowance (3,298,682 ) 3,492,079
Income tax provision (benefit) $ - $ - </t>
  </si>
  <si>
    <t>Schedule of Effective Income Tax Rate Reconciliation</t>
  </si>
  <si>
    <t>For the years ended December 31, 2017
and December 31, 2016, the expected tax expense (benefit) based on the statutory rate is reconciled with the actual tax expense
(benefit) as follows:
For the Years Ended
December 31,
2017 2016
U.S. federal statutory rate (34.0 %) (34.0 %)
State taxes, net of federal benefit (11.0 %) (8.2 %)
Permanent differences 1.8 % 4.5 %
Write-off of deferred tax asset 1.6 % 4.6 %
Change in tax rates 86.0 % (2.3 %)
Prior period adjustments (3.0 %) 0.4 %
Other 0.3 % 0.2 %
Change in valuation allowance (41.7 %) 34.8 %
Income tax provision (benefit) 0.0 % 0.0 %</t>
  </si>
  <si>
    <t>Schedule of Deferred Tax Assets</t>
  </si>
  <si>
    <t xml:space="preserve">As of December
31, 2017 and December 31, 2016, the Company’s deferred tax assets consisted of the effects of temporary differences attributable
to the following:
For the Years Ended
December 31,
2017 2016
Net operating loss $ 19,315,973 $ 21,887,309
Stock based compensation 1,381,566 1,845,969
Argentine tax credits 439,541 455,032
Accruals and other 5,708 263,122
Receivable allowances 428,814 429,084
Total deferred tax assets 21,571,601 24,880,516
Valuation allowance (21,562,624 ) (24,861,306 )
Deferred tax assets, net of valuation allowance 8,976 19,210
Excess of book over tax basis of warrants (8,976 ) (19,210 )
Net deferred tax assets $ - $ - </t>
  </si>
  <si>
    <t>Stockholders' (Deficiency) Equity (Tables)</t>
  </si>
  <si>
    <t>Schedule of Fair Value Assumption of Warrants</t>
  </si>
  <si>
    <t>For the Years Ended
December 31,
2017 2016
Risk free interest rate 1.92 % 1.01 - 1.93 %
Expected term (years) 5.00 5.00
Expected volatility 44.0 % 44.0% - 46.0 %
Expected dividends 0.0 % 0.0 %
Forfeiture rate 5.0 % 5.0 %</t>
  </si>
  <si>
    <t>Summary of Warrants Activity</t>
  </si>
  <si>
    <t xml:space="preserve">A summary of warrants
activity during the years ended December 31, 2017 and 2016 is presented below:
Number of Warrants Weighted Average Exercise Price Weighted Average Remaining Life in Years Intrinsic Value
Outstanding, December 31, 2015 1,382,186 2.10
Issued 519,294 2.17
Exercised - -
Cancelled - -
Outstanding, December 31, 2016 1,901,480 2.20
Issued 2,250 2.00
Exercised - -
Cancelled (438,434 ) 2.30
Outstanding, December 31, 2017 1,465,296 $ 2.17 2.4 $ -
Exercisable, December 31, 2017 1,465,296 $ 2.17 2.4 $ - </t>
  </si>
  <si>
    <t>Schedule of Share-based Compensation, Equity Instruments Other Than Options, by Exercise Price Range</t>
  </si>
  <si>
    <t xml:space="preserve">A summary of outstanding and exercisable
warrants as of December 31, 2017 is presented below:
Warrants Outstanding Warrants Exercisable
Exercise Price Exercisable Into Outstanding Number of Warrants Weighted Average Remaining Life in Years Exercisable Number of Warrants
$ 2.00 Common Stock 741,879 3.0 741,879
$ 2.30 Common Stock 535,110 1.1 535,110
$ 2.50 Common Stock 188,307 3.2 188,307
Total 1,465,296 1,465,296 </t>
  </si>
  <si>
    <t>Schedule of Fair Value Assumptions of Stock Option</t>
  </si>
  <si>
    <t>The Company has
computed the fair value of options granted using the Black-Scholes option pricing model. In applying the Black-Scholes option pricing
model, the Company used the following assumptions:
For the Years Ended
December 31,
2017 2016
Risk free interest rate 2.06 % 0.84% - 1.267 %
Expected term (years) 3.5 - 4.5 3.25 - 3.5
Expected volatility 42.30 % 44.0% - 46.1 %
Expected dividends 0.00 % 0.0 %</t>
  </si>
  <si>
    <t>Schedule of Share-based Compensation, Stock Options, Activity</t>
  </si>
  <si>
    <t xml:space="preserve">A summary of options
activity during the years ended December 31, 2017 and 2016 is presented below:
Number of Options Weighted Average Exercise Price Weighted Average Remaining Life in Years Intrinsic Value
Outstanding, December 31, 2015 8,939,436 2.70
Granted 900,000 -
Exercised - -
Expired (1,771,421 ) 3.85
Forfeited (43,750 ) 3.85
Outstanding, December 31, 2016 8,024,265 2.39
Granted 1,395,000 1.10
Exercised - -
Expired (75,000 ) 3.85
Forfeited (110,000 ) 2.39
Outstanding, December 31, 2017 9,234,265 $ 2.18 2.2 $ -
Exercisable, December 31, 2017 6,233,960 $ 2.40 1.5 $ - </t>
  </si>
  <si>
    <t>Schedule of Share-based Compensation, Shares Outstanding Under Stock Option Plans, by Exercise Price Range</t>
  </si>
  <si>
    <t xml:space="preserve">The following table
presents information related to stock options as of December 31, 2017:
Options Outstanding Options Exercisable
Exercise Price Outstanding Number of Options Weighted Average Remaining Life in Years Exercisable Number of Options
$ 1.10 1,395,000 N/A -
$ 2.20 3,031,890 2.8 1,849,116
$ 2.48 4,772,375 1.0 4,353,594
$ 3.30 10,000 2.4 6,250
$ 3.50 25,000 1.0 25,000
9,234,265 1.5 6,233,960 </t>
  </si>
  <si>
    <t>Commitments and Contingencies (Tables)</t>
  </si>
  <si>
    <t>Schedule of Future Minimum Payments On Operating Leases</t>
  </si>
  <si>
    <t xml:space="preserve">Future minimum payments
on these operating leases are as follows:
For the Years Ending
December 31, Amount
2018 $ 233,375
2019 240,376
2020 163,424
Total $ 637,175 </t>
  </si>
  <si>
    <t>Organization (Details Narrative) - USD ($)</t>
  </si>
  <si>
    <t>Dec. 20, 2016</t>
  </si>
  <si>
    <t>Organization Disclosure [Line Items]</t>
  </si>
  <si>
    <t>Noncontrolling interest, ownership percentage by parent</t>
  </si>
  <si>
    <t>96.50%</t>
  </si>
  <si>
    <t>Stock Purchase Agreement [Member] | Mercari Communications Group, Ltd [Member]</t>
  </si>
  <si>
    <t>Proceeds from sale of equity gross</t>
  </si>
  <si>
    <t>Proceeds from sale of equity net</t>
  </si>
  <si>
    <t>Going Concern and Management's Liquidity Plans (Details Narrative) - USD ($)</t>
  </si>
  <si>
    <t>Losses from continuing operations</t>
  </si>
  <si>
    <t>Net cash used in operating activities</t>
  </si>
  <si>
    <t>Proceeds from issuance of common stock</t>
  </si>
  <si>
    <t>Repayments of notes payable</t>
  </si>
  <si>
    <t>Summary of Significant Accounting Policies (Details Narrative)</t>
  </si>
  <si>
    <t>Dec. 31, 2017USD ($)Segment</t>
  </si>
  <si>
    <t>Dec. 31, 2016USD ($)</t>
  </si>
  <si>
    <t>Property, Plant and Equipment [Line Items]</t>
  </si>
  <si>
    <t>Other comprehensive income (loss), foreign currency transaction and translation adjustment, net of tax</t>
  </si>
  <si>
    <t>Cumulative inflationary rate</t>
  </si>
  <si>
    <t>100.00%</t>
  </si>
  <si>
    <t>Allowance for doubtful accounts receivable</t>
  </si>
  <si>
    <t>Allowance for doubtful accounts receivable, recoveries</t>
  </si>
  <si>
    <t>Write-offs of accounts receivable</t>
  </si>
  <si>
    <t>Inventory write-down</t>
  </si>
  <si>
    <t>Cash, FDIC insured amount</t>
  </si>
  <si>
    <t>Cash, uninsured amount</t>
  </si>
  <si>
    <t>Number of operating segment | Segment</t>
  </si>
  <si>
    <t>Advertising expense</t>
  </si>
  <si>
    <t>Argentine Peso [Member]</t>
  </si>
  <si>
    <t>Foreign currency exchange rate, translation, assets and liabilities</t>
  </si>
  <si>
    <t>Foreign currency exchange rate, revenues and expenses</t>
  </si>
  <si>
    <t>British Pound [Member]</t>
  </si>
  <si>
    <t>Summary of Significant Accounting Policies - Schedule of Plant and Equipment, Useful Life (Details)</t>
  </si>
  <si>
    <t>Building [Member] | Minimum [Member]</t>
  </si>
  <si>
    <t>Property, Plant and Equipment, Useful Life</t>
  </si>
  <si>
    <t>10 years</t>
  </si>
  <si>
    <t>Building [Member] | Maximum [Member]</t>
  </si>
  <si>
    <t>30 years</t>
  </si>
  <si>
    <t>Furniture and Fixtures [Member] | Minimum [Member]</t>
  </si>
  <si>
    <t>3 years</t>
  </si>
  <si>
    <t>Furniture and Fixtures [Member] | Maximum [Member]</t>
  </si>
  <si>
    <t>Vineyards [Member] | Minimum [Member]</t>
  </si>
  <si>
    <t>7 years</t>
  </si>
  <si>
    <t>Vineyards [Member] | Maximum [Member]</t>
  </si>
  <si>
    <t>20 years</t>
  </si>
  <si>
    <t>Machinery and Equipment [Member] | Minimum [Member]</t>
  </si>
  <si>
    <t>Machinery and Equipment [Member] | Maximum [Member]</t>
  </si>
  <si>
    <t>Leasehold Improvements [Member] | Minimum [Member]</t>
  </si>
  <si>
    <t>Leasehold Improvements [Member] | Maximum [Member]</t>
  </si>
  <si>
    <t>5 years</t>
  </si>
  <si>
    <t>Computer Hardware and Software [Member] | Minimum [Member]</t>
  </si>
  <si>
    <t>Computer Hardware and Software [Member] | Maximum [Member]</t>
  </si>
  <si>
    <t>Summary of Significant Accounting Policies - Schedule of Long-lived Assets by Geographic Areas (Details) - USD ($)</t>
  </si>
  <si>
    <t>Revenues from External Customers and Long-Lived Assets [Line Items]</t>
  </si>
  <si>
    <t>Assets of continuing operations</t>
  </si>
  <si>
    <t>Liabilities of continuing operations</t>
  </si>
  <si>
    <t>Argentina [Member]</t>
  </si>
  <si>
    <t>U.S [Member]</t>
  </si>
  <si>
    <t>Summary of Significant Accounting Policies - Schedule of Revenue from External Customers by Geographic Areas (Details) - USD ($)</t>
  </si>
  <si>
    <t>Revenues from continuing operations</t>
  </si>
  <si>
    <t>Net Loss from continuing operations</t>
  </si>
  <si>
    <t>Summary of Significant Accounting Policies - Schedule of Revenue Recognized Multiple-Deliverable Arrangements (Details) - USD ($)</t>
  </si>
  <si>
    <t>Revenue Recognition, Multiple-deliverable Arrangements [Line Items]</t>
  </si>
  <si>
    <t>Revenues</t>
  </si>
  <si>
    <t>Hotel Rooms And Events [Member]</t>
  </si>
  <si>
    <t>Restaurants [Member]</t>
  </si>
  <si>
    <t>Winemaking [Member]</t>
  </si>
  <si>
    <t>Agriculture [Member]</t>
  </si>
  <si>
    <t>Golf Tennis And Other [Member]</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1]</t>
  </si>
  <si>
    <t>Series B Convertible Preferred Stock [Member]</t>
  </si>
  <si>
    <t>Warrants [Member]</t>
  </si>
  <si>
    <t>Options [Member]</t>
  </si>
  <si>
    <t>In addition, $20,000 of convertible debt is convertible into common stock at a 10% discount to the price used for the sale of the of the Company's common stock in a future private placement offering.</t>
  </si>
  <si>
    <t>Summary of Significant Accounting Policies - Schedule of Antidilutive Securities Excluded from Computation of Earnings Per Share (Details) (Parenthetical) - USD ($)</t>
  </si>
  <si>
    <t>Debt converted into stock amount</t>
  </si>
  <si>
    <t>Private Placement Offering [Member]</t>
  </si>
  <si>
    <t>Debt discount, percentage</t>
  </si>
  <si>
    <t>10.00%</t>
  </si>
  <si>
    <t>Discontinued Operations (Details Narrative) - USD ($)</t>
  </si>
  <si>
    <t>Revenues from discontinued operations includes non-cash warrant revenues</t>
  </si>
  <si>
    <t>Unrealized losses on affiliate warrants</t>
  </si>
  <si>
    <t>Operating expenses from discontinued operations includes non-cash warrant and stock compensation</t>
  </si>
  <si>
    <t>Discontinued Operations - Schedule of Operating Results of Discontinued Operations (Details) - USD ($)</t>
  </si>
  <si>
    <t>Gross profit</t>
  </si>
  <si>
    <t>Operating expenses</t>
  </si>
  <si>
    <t>Interest income, net</t>
  </si>
  <si>
    <t>Discontinued Operations - Summary of Assets and Liabilities of Discontinued Operations (Details) - USD ($)</t>
  </si>
  <si>
    <t>Total current assets of discontinued operations</t>
  </si>
  <si>
    <t>Total current liabilities of discontinued operations</t>
  </si>
  <si>
    <t>Inventory - Schedule of Inventory (Details) - USD ($)</t>
  </si>
  <si>
    <t>Vineyard in Process</t>
  </si>
  <si>
    <t>Wine in Process</t>
  </si>
  <si>
    <t>Finished Wine</t>
  </si>
  <si>
    <t>Other</t>
  </si>
  <si>
    <t>Property and Equipment (Details Narrative)</t>
  </si>
  <si>
    <t>Dec. 31, 2017USD ($)Lots</t>
  </si>
  <si>
    <t>Number of real estate lots | Lots</t>
  </si>
  <si>
    <t>Depreciation amortization and depreciation capitalized to inventory</t>
  </si>
  <si>
    <t>Depreciation, depletion and amortization</t>
  </si>
  <si>
    <t>Depreciation capitalized to inventory</t>
  </si>
  <si>
    <t>Property and Equipment - Schedule of Property, Plant and Equipment (Details) - USD ($)</t>
  </si>
  <si>
    <t>Buildings</t>
  </si>
  <si>
    <t>Real estate development</t>
  </si>
  <si>
    <t>Land</t>
  </si>
  <si>
    <t>Furniture and fixtures</t>
  </si>
  <si>
    <t>Vineyards</t>
  </si>
  <si>
    <t>Machinery and equipment</t>
  </si>
  <si>
    <t>Leasehold improvements</t>
  </si>
  <si>
    <t>Computer hardware and software</t>
  </si>
  <si>
    <t>Property and equipment, gross</t>
  </si>
  <si>
    <t>Less: Accumulated depreciation and amortization</t>
  </si>
  <si>
    <t>Prepaid Foreign Taxes (Details Narrative) - USD ($)</t>
  </si>
  <si>
    <t>Prepaid Foreign Taxes [Line Items]</t>
  </si>
  <si>
    <t>Prepaid expense other, noncurrent</t>
  </si>
  <si>
    <t>Deferred tax assets, valuation allowance</t>
  </si>
  <si>
    <t>Foreign Tax Authority [Member]</t>
  </si>
  <si>
    <t>Investments and Fair Value of Financial Instruments (Details Narrative) - USD ($)</t>
  </si>
  <si>
    <t>Fair value of compensation expenses related to warrants</t>
  </si>
  <si>
    <t>Investments and Fair Value of Financial Instruments - Schedule of Investments in and Advances to Affiliates (Details) - USD ($)</t>
  </si>
  <si>
    <t>Investments in and Advances to Affiliates [Line Items]</t>
  </si>
  <si>
    <t>Warrants - Affiliates</t>
  </si>
  <si>
    <t>Fair Value, Inputs, Level 1 [Member] | Warrants [Member]</t>
  </si>
  <si>
    <t>Fair Value, Inputs, Level 2 [Member] | Warrants [Member]</t>
  </si>
  <si>
    <t>Fair Value, Inputs, Level 3 [Member] | Warrants [Member]</t>
  </si>
  <si>
    <t>Investments and Fair Value of Financial Instruments - Schedule of Fair Value, Assets Measured On Recurring Basis, Unobservable Input Reconciliation (Details) - Warrants [Member] - USD ($)</t>
  </si>
  <si>
    <t>Balance beginning</t>
  </si>
  <si>
    <t>Received</t>
  </si>
  <si>
    <t>Allocated to employees as compensation</t>
  </si>
  <si>
    <t>Unrealized loss</t>
  </si>
  <si>
    <t>Balance ending</t>
  </si>
  <si>
    <t>Accumulated unrealized loss related to investments at fair value</t>
  </si>
  <si>
    <t>Accrued Expenses (Details Narrative) - USD ($)</t>
  </si>
  <si>
    <t>Employee tax obligations, term</t>
  </si>
  <si>
    <t>36 months</t>
  </si>
  <si>
    <t>Accrued payroll taxes, current</t>
  </si>
  <si>
    <t>Interest expenses</t>
  </si>
  <si>
    <t>Argentine [Member]</t>
  </si>
  <si>
    <t>Accrued Expenses - Schedule of Accrued Expenses (Details) - USD ($)</t>
  </si>
  <si>
    <t>Accrued compensation and payroll taxes</t>
  </si>
  <si>
    <t>Accrued taxes payable</t>
  </si>
  <si>
    <t>Accrued interest</t>
  </si>
  <si>
    <t>Other accrued expenses</t>
  </si>
  <si>
    <t>Accrued expenses, current</t>
  </si>
  <si>
    <t>Accrued payroll tax obligations, non-current</t>
  </si>
  <si>
    <t>Total accrued expenses</t>
  </si>
  <si>
    <t>Deferred Revenues (Details Narrative) - USD ($)</t>
  </si>
  <si>
    <t>Deferred Revenue Arrangement [Line Items]</t>
  </si>
  <si>
    <t>Proceeds from sale of real estate</t>
  </si>
  <si>
    <t>Revenue</t>
  </si>
  <si>
    <t>March 31 2018 [Member]</t>
  </si>
  <si>
    <t>Deferred Revenues - Schedule of Deferred Revenues (Details) - USD ($)</t>
  </si>
  <si>
    <t>Deferred Revenue, Current</t>
  </si>
  <si>
    <t>Real Estate Lot Sales Deposits [Member]</t>
  </si>
  <si>
    <t>Other Deferred Revenue [Member]</t>
  </si>
  <si>
    <t>Loans Payable (Details Narrative)</t>
  </si>
  <si>
    <t>Aug. 19, 2017USD ($)</t>
  </si>
  <si>
    <t>Mar. 31, 2017USD ($)</t>
  </si>
  <si>
    <t>Mar. 31, 2017ARS ($)</t>
  </si>
  <si>
    <t>Nov. 07, 2016USD ($)</t>
  </si>
  <si>
    <t>Nov. 07, 2016ARS ($)</t>
  </si>
  <si>
    <t>Mar. 06, 2016USD ($)</t>
  </si>
  <si>
    <t>Mar. 06, 2016ARS ($)</t>
  </si>
  <si>
    <t>Dec. 31, 2017USD ($)</t>
  </si>
  <si>
    <t>Dec. 31, 2017ARS ($)</t>
  </si>
  <si>
    <t>Dec. 31, 2016ARS ($)</t>
  </si>
  <si>
    <t>Debt Instrument [Line Items]</t>
  </si>
  <si>
    <t>Debt instrument interest rate</t>
  </si>
  <si>
    <t>0.00%</t>
  </si>
  <si>
    <t>24.18%</t>
  </si>
  <si>
    <t>Debt maturity date</t>
  </si>
  <si>
    <t>Mar. 1,
		2021</t>
  </si>
  <si>
    <t>Mar. 13,
		2017</t>
  </si>
  <si>
    <t>May 6,
		2016</t>
  </si>
  <si>
    <t>Repayments of notes payable accrued interest</t>
  </si>
  <si>
    <t>Bank loan, principal outstanding</t>
  </si>
  <si>
    <t>Interest expense</t>
  </si>
  <si>
    <t>Number of installment desciption</t>
  </si>
  <si>
    <t>Forty-two monthly installments</t>
  </si>
  <si>
    <t>Payment to purchase of land</t>
  </si>
  <si>
    <t>Notes payable</t>
  </si>
  <si>
    <t>Debt instrument periodic payment</t>
  </si>
  <si>
    <t>Payment to acquire property</t>
  </si>
  <si>
    <t>Debt instrument imputed interest</t>
  </si>
  <si>
    <t>7.00%</t>
  </si>
  <si>
    <t>Debt instrument unamortized discount</t>
  </si>
  <si>
    <t>Loans payable</t>
  </si>
  <si>
    <t>Loans payable current</t>
  </si>
  <si>
    <t>Loans payable non-current</t>
  </si>
  <si>
    <t>Loans Payable [Member]</t>
  </si>
  <si>
    <t>Debt discount current</t>
  </si>
  <si>
    <t>Debt discount non-current</t>
  </si>
  <si>
    <t>ARS [Member]</t>
  </si>
  <si>
    <t>Loans Payable - Schedule of Future Minimum Principal Payments of Loans Payable (Details)</t>
  </si>
  <si>
    <t>Total payment</t>
  </si>
  <si>
    <t>Debt Obligations (Details Narrative) - USD ($)</t>
  </si>
  <si>
    <t>Mar. 31, 2017</t>
  </si>
  <si>
    <t>Nov. 07, 2016</t>
  </si>
  <si>
    <t>Mar. 06, 2016</t>
  </si>
  <si>
    <t>Jan. 02, 2016</t>
  </si>
  <si>
    <t>Oct. 31, 2011</t>
  </si>
  <si>
    <t>Feb. 27, 2017</t>
  </si>
  <si>
    <t>Mar. 31, 2016</t>
  </si>
  <si>
    <t>Aug. 19, 2017</t>
  </si>
  <si>
    <t>Sep. 30, 2010</t>
  </si>
  <si>
    <t>Convertible Debt Obligations [Line Items]</t>
  </si>
  <si>
    <t>Debt instrument maturity date</t>
  </si>
  <si>
    <t>Accrued interest expense</t>
  </si>
  <si>
    <t>Proceeds from issuance of debt</t>
  </si>
  <si>
    <t>Convertible Notes 8% [Member]</t>
  </si>
  <si>
    <t>Mar. 31,
		2011</t>
  </si>
  <si>
    <t>Repayments of notes payable, principal amount</t>
  </si>
  <si>
    <t>Debt interest</t>
  </si>
  <si>
    <t>Debt principal</t>
  </si>
  <si>
    <t>Interest payments on debt</t>
  </si>
  <si>
    <t>Convertible Notes 12.5% [Member]</t>
  </si>
  <si>
    <t>Aug. 29,
		2012</t>
  </si>
  <si>
    <t>Debt instrument conversion price</t>
  </si>
  <si>
    <t>Debt conversion converted instrument shares issued</t>
  </si>
  <si>
    <t>Series B Preferred Stock [Member]</t>
  </si>
  <si>
    <t>Debt instrument face amount</t>
  </si>
  <si>
    <t>Accredited Investor [Member]</t>
  </si>
  <si>
    <t>Note maturity, description</t>
  </si>
  <si>
    <t>The note has a 90-day maturity</t>
  </si>
  <si>
    <t>Accredited Investor [Member] | Convertible Notes 8% [Member]</t>
  </si>
  <si>
    <t>Common stock, discount percentage</t>
  </si>
  <si>
    <t>Debt Obligations - Schedule of Debt Obligations (Details) - USD ($)</t>
  </si>
  <si>
    <t>Principal</t>
  </si>
  <si>
    <t>Interest</t>
  </si>
  <si>
    <t>Debt Obligations [Member]</t>
  </si>
  <si>
    <t>Convertible Debt [Member]</t>
  </si>
  <si>
    <t>Accrued interest is included as a component of accrued expenses on the consolidated balance sheets. (See Note 9 - Accrued Expenses)</t>
  </si>
  <si>
    <t>Income Taxes (Details Narrative) - USD ($)</t>
  </si>
  <si>
    <t>Jun. 30, 2012</t>
  </si>
  <si>
    <t>Income tax [Line Items]</t>
  </si>
  <si>
    <t>Change in valuation allowance</t>
  </si>
  <si>
    <t>Percentage of corporate income tax rate</t>
  </si>
  <si>
    <t>The Tax Cuts and Jobs Act [Member]</t>
  </si>
  <si>
    <t>35.00%</t>
  </si>
  <si>
    <t>Percentage of effective income tax deduction tax rate</t>
  </si>
  <si>
    <t>21.00%</t>
  </si>
  <si>
    <t>Effective income tax rate reconciliation, change in enacted tax rate, amount</t>
  </si>
  <si>
    <t>Deferred tax assets valuation allowance, amount</t>
  </si>
  <si>
    <t>Operating loss carryforwards</t>
  </si>
  <si>
    <t>Operating loss carry forwards carry forwards and expiration description</t>
  </si>
  <si>
    <t>Carried forward for 20 years and begin to expire in 2019</t>
  </si>
  <si>
    <t>Equity method investment, ownership percentage</t>
  </si>
  <si>
    <t>50.00%</t>
  </si>
  <si>
    <t>Net operating loss annual limitation under section 382</t>
  </si>
  <si>
    <t>Deferred tax assets, operating loss carryforwards, subject to expiration</t>
  </si>
  <si>
    <t>Net operating loss subject to limitation</t>
  </si>
  <si>
    <t>Maximum ownership percentage of additional net operating loss</t>
  </si>
  <si>
    <t>State [Member]</t>
  </si>
  <si>
    <t>Local [Member]</t>
  </si>
  <si>
    <t>United Kingdom [Member]</t>
  </si>
  <si>
    <t>Carried forward 10 years and begin to expire in 2018.</t>
  </si>
  <si>
    <t>Deferred tax assets, tax credit carryforwards</t>
  </si>
  <si>
    <t>Income Taxes - Schedule of Income Before Income Tax, Domestic and Foreign (Details) - USD ($)</t>
  </si>
  <si>
    <t>Loss before income taxes</t>
  </si>
  <si>
    <t>International [Member]</t>
  </si>
  <si>
    <t>Income Taxes - Schedule of Components of Income Tax Expense (Benefit) (Details) - USD ($)</t>
  </si>
  <si>
    <t>Federal, Current</t>
  </si>
  <si>
    <t>Federal, Deferred</t>
  </si>
  <si>
    <t>State and local, Current</t>
  </si>
  <si>
    <t>State and local, Deferred</t>
  </si>
  <si>
    <t>Foreign, Current</t>
  </si>
  <si>
    <t>Foreign, Deferred</t>
  </si>
  <si>
    <t>Income tax expense benefit before valuation allowance</t>
  </si>
  <si>
    <t>Income tax provision (benefit)</t>
  </si>
  <si>
    <t>Income Taxes - Schedule of Effective Income Tax Rate Reconciliation (Details)</t>
  </si>
  <si>
    <t>U.S. federal statutory rate</t>
  </si>
  <si>
    <t>(34.00%)</t>
  </si>
  <si>
    <t>State taxes, net of federal benefit</t>
  </si>
  <si>
    <t>(11.00%)</t>
  </si>
  <si>
    <t>(8.20%)</t>
  </si>
  <si>
    <t>Permanent differences</t>
  </si>
  <si>
    <t>1.80%</t>
  </si>
  <si>
    <t>4.50%</t>
  </si>
  <si>
    <t>Write-off of deferred tax asset</t>
  </si>
  <si>
    <t>1.60%</t>
  </si>
  <si>
    <t>4.60%</t>
  </si>
  <si>
    <t>Change in tax rates</t>
  </si>
  <si>
    <t>86.10%</t>
  </si>
  <si>
    <t>(2.30%)</t>
  </si>
  <si>
    <t>Prior period adjustments</t>
  </si>
  <si>
    <t>(3.00%)</t>
  </si>
  <si>
    <t>0.40%</t>
  </si>
  <si>
    <t>0.30%</t>
  </si>
  <si>
    <t>0.20%</t>
  </si>
  <si>
    <t>(417.00%)</t>
  </si>
  <si>
    <t>34.80%</t>
  </si>
  <si>
    <t>Income Taxes - Schedule of Deferred Tax Assets (Details) - USD ($)</t>
  </si>
  <si>
    <t>Net operating loss</t>
  </si>
  <si>
    <t>Stock based compensation</t>
  </si>
  <si>
    <t>Argentine tax credits</t>
  </si>
  <si>
    <t>Accruals and other</t>
  </si>
  <si>
    <t>Receivable allowances</t>
  </si>
  <si>
    <t>Total deferred tax assets</t>
  </si>
  <si>
    <t>Valuation allowance</t>
  </si>
  <si>
    <t>Deferred tax assets, net of valuation allowance</t>
  </si>
  <si>
    <t>Excess of book over tax basis of warrants</t>
  </si>
  <si>
    <t>Net deferred tax assets</t>
  </si>
  <si>
    <t>Related Party Transactions (Details Narrative) - USD ($)</t>
  </si>
  <si>
    <t>Related Party Transaction [Line Items]</t>
  </si>
  <si>
    <t>Accounts receivable related parties</t>
  </si>
  <si>
    <t>Due to related parties</t>
  </si>
  <si>
    <t>Received reimbursement expenses</t>
  </si>
  <si>
    <t>Due from related parties</t>
  </si>
  <si>
    <t>Description on repayment of amount owed</t>
  </si>
  <si>
    <t xml:space="preserve">The amount owed to the Company will be repaid in installments through October 1, 2018, pursuant to a repayment schedule agreed upon by the Company and the related entity on March 24, 2017. </t>
  </si>
  <si>
    <t>Repayment of related party debt</t>
  </si>
  <si>
    <t>Allowance for doubtful accounts receivable, write-offs</t>
  </si>
  <si>
    <t>Sharing Agreement [Member]</t>
  </si>
  <si>
    <t>AWLD [Member]</t>
  </si>
  <si>
    <t>AWLD Chairman [Member]</t>
  </si>
  <si>
    <t>5.00%</t>
  </si>
  <si>
    <t>Benefit Contribution Plan (Details Narrative) - USD ($)</t>
  </si>
  <si>
    <t>Defined contribution plan cost recognized</t>
  </si>
  <si>
    <t>Share price</t>
  </si>
  <si>
    <t>Stockholders' (Deficiency) Equity (Details Narrative) - USD ($)</t>
  </si>
  <si>
    <t>Nov. 17, 2017</t>
  </si>
  <si>
    <t>Jul. 12, 2017</t>
  </si>
  <si>
    <t>Jul. 02, 2017</t>
  </si>
  <si>
    <t>Jan. 17, 2017</t>
  </si>
  <si>
    <t>Jan. 07, 2017</t>
  </si>
  <si>
    <t>Oct. 20, 2016</t>
  </si>
  <si>
    <t>Oct. 18, 2016</t>
  </si>
  <si>
    <t>Oct. 08, 2016</t>
  </si>
  <si>
    <t>Jul. 19, 2016</t>
  </si>
  <si>
    <t>Jun. 02, 2016</t>
  </si>
  <si>
    <t>Apr. 18, 2016</t>
  </si>
  <si>
    <t>Jan. 11, 2016</t>
  </si>
  <si>
    <t>May 31, 2016</t>
  </si>
  <si>
    <t>Feb. 28, 2017</t>
  </si>
  <si>
    <t>Jul. 11, 2016</t>
  </si>
  <si>
    <t>Aug. 25, 2008</t>
  </si>
  <si>
    <t>Common stock, par or stated value per share</t>
  </si>
  <si>
    <t>Common stock, shares, issued</t>
  </si>
  <si>
    <t>Common stock, shares, outstanding</t>
  </si>
  <si>
    <t>Preferred stock, par or stated value per share</t>
  </si>
  <si>
    <t>Description on equity incentive plan</t>
  </si>
  <si>
    <t>Under all plans, (1) awards may be granted to employees, consultants, independent contractors, officers and directors; (2) the maximum term of any award shall be ten years from the date of grant; (3) the exercise price of any award shall not be less than the fair value on the date of grant.</t>
  </si>
  <si>
    <t>Common stock issued for cash, shares</t>
  </si>
  <si>
    <t>Shares issued, price per share</t>
  </si>
  <si>
    <t>Value of common stock issued for principal and interest due on note</t>
  </si>
  <si>
    <t>Common stock issued for cash, value</t>
  </si>
  <si>
    <t>Placement agent fees</t>
  </si>
  <si>
    <t>Warrants issued to purchase of common stock shares</t>
  </si>
  <si>
    <t>Warrants exercise price</t>
  </si>
  <si>
    <t>Number of common stock shares return</t>
  </si>
  <si>
    <t>Common stock shares return, value</t>
  </si>
  <si>
    <t>Share based compensation</t>
  </si>
  <si>
    <t>Forfeitures related to options, percentage</t>
  </si>
  <si>
    <t>Number of stock options granted during the period</t>
  </si>
  <si>
    <t>Number of options exercise during period</t>
  </si>
  <si>
    <t>Employee service share-based compensation, nonvested awards, compensation not yet recognized, stock options</t>
  </si>
  <si>
    <t>Weighted average grant fair value price per share</t>
  </si>
  <si>
    <t>Employee service share-based compensation, nonvested awards, compensation cost not yet recognized, period for recognition</t>
  </si>
  <si>
    <t>1 year 9 months 18 days</t>
  </si>
  <si>
    <t>DPEC Capital, Inc. [Member]</t>
  </si>
  <si>
    <t>Commissions on warrants returned</t>
  </si>
  <si>
    <t>Investors [Member]</t>
  </si>
  <si>
    <t>Stock issued during period, shares</t>
  </si>
  <si>
    <t>Non-Employee Mark-To-Market Adjustments [Member] | Options [Member]</t>
  </si>
  <si>
    <t>MZHCI LLC [Member]</t>
  </si>
  <si>
    <t>Warrants term</t>
  </si>
  <si>
    <t>Warrants value</t>
  </si>
  <si>
    <t>Employee [Member] | Options [Member]</t>
  </si>
  <si>
    <t>Option term</t>
  </si>
  <si>
    <t>Option to purchase shares of common stock</t>
  </si>
  <si>
    <t>Option exercise price per share</t>
  </si>
  <si>
    <t>Number of option vested percentage</t>
  </si>
  <si>
    <t>25.00%</t>
  </si>
  <si>
    <t>Employee stock option grant date value</t>
  </si>
  <si>
    <t>Percentage of option vested</t>
  </si>
  <si>
    <t>Employee [Member] | Options [Member] | First Anniversary [Member]</t>
  </si>
  <si>
    <t>Employee [Member] | Options [Member] | Second Anniversary [Member]</t>
  </si>
  <si>
    <t>Employee [Member] | Options [Member] | Third Anniversary [Member]</t>
  </si>
  <si>
    <t>Consultants [Member] | Options [Member]</t>
  </si>
  <si>
    <t>Non-employee stock option grant date value</t>
  </si>
  <si>
    <t>Employee and Non Employee [Member] | Options [Member]</t>
  </si>
  <si>
    <t>Employee &amp; non-employee stock option grant date value</t>
  </si>
  <si>
    <t>Number of shares issued conversion of certain convertible promissory notes</t>
  </si>
  <si>
    <t>Debt conversion price per share</t>
  </si>
  <si>
    <t>2008 Equity Incentive Plan [Member]</t>
  </si>
  <si>
    <t>Share-based compensation arrangement by share-based payment award, number of shares available for grant</t>
  </si>
  <si>
    <t>2016 Stock Option Plan [Member]</t>
  </si>
  <si>
    <t>Number of common stock shares authorized</t>
  </si>
  <si>
    <t>Increased percentage of common stock shares outstanding</t>
  </si>
  <si>
    <t>2.50%</t>
  </si>
  <si>
    <t>2016 Stock Option Plan [Member] | Options [Member]</t>
  </si>
  <si>
    <t>2016 Stock Option Plan [Member] | Board of Directors [Member] | Options [Member]</t>
  </si>
  <si>
    <t>Stock option granted during the period</t>
  </si>
  <si>
    <t>2016 Stock Option Plan [Member] | Employee [Member] | Options [Member]</t>
  </si>
  <si>
    <t>2016 Stock Option Plan [Member] | Consultants [Member] | Options [Member]</t>
  </si>
  <si>
    <t>2016 Stock Option Plan [Member] | January 1, 2018 [Member]</t>
  </si>
  <si>
    <t>401(k) Profit Sharing Plan [Member]</t>
  </si>
  <si>
    <t>Common Stock [Member] | Convertible Notes 12.5% [Member]</t>
  </si>
  <si>
    <t>Common Stock One [Member]</t>
  </si>
  <si>
    <t>Restricted Stock [Member] | Maxim Group LLC [Member]</t>
  </si>
  <si>
    <t>Share based compensation arrangement by share based payment award fair value assumptions forfeiture rate</t>
  </si>
  <si>
    <t>11.11%</t>
  </si>
  <si>
    <t>Series A Preferred Stock [Member] | CAP Capital [Member]</t>
  </si>
  <si>
    <t>Series A Preferred Stock [Member] | CAP Warrants [Member] | CAP Capital [Member]</t>
  </si>
  <si>
    <t>IR Warrant [Member]</t>
  </si>
  <si>
    <t>IR Warrant [Member] | Minimum [Member]</t>
  </si>
  <si>
    <t>IR Warrant [Member] | Maximum [Member]</t>
  </si>
  <si>
    <t>CAP Warrants [Member]</t>
  </si>
  <si>
    <t>CAP Warrants [Member] | Minimum [Member]</t>
  </si>
  <si>
    <t>CAP Warrants [Member] | Maximum [Member]</t>
  </si>
  <si>
    <t>Preferred stock, shares designated</t>
  </si>
  <si>
    <t>Preferred stock issued for cash, shares</t>
  </si>
  <si>
    <t>Gross proceeds</t>
  </si>
  <si>
    <t>Preferred stock voting, description</t>
  </si>
  <si>
    <t>Each share of Series B stock is entitled the number of votes determined by dividing $10 by the fair market value of the Companys common stock on the date that the Series B shares were issued, up to a maximum of ten votes per share of Series B stock</t>
  </si>
  <si>
    <t>Preferred stock dividend rate</t>
  </si>
  <si>
    <t>Liquidation value per share</t>
  </si>
  <si>
    <t>Dividends declared on preferred stock</t>
  </si>
  <si>
    <t>Preferred stock, amount of cumulative dividends dividends in arrears</t>
  </si>
  <si>
    <t>Fair market value of common stock</t>
  </si>
  <si>
    <t>Shares converted into stock</t>
  </si>
  <si>
    <t>Stockholders' (Deficiency) Equity - Schedule of Fair Value Assumption of Warrants (Details)</t>
  </si>
  <si>
    <t>Risk free interest rate</t>
  </si>
  <si>
    <t>1.92%</t>
  </si>
  <si>
    <t>Expected term (years)</t>
  </si>
  <si>
    <t>Expected volatility</t>
  </si>
  <si>
    <t>44.00%</t>
  </si>
  <si>
    <t>Expected dividends</t>
  </si>
  <si>
    <t>Forfeiture rate</t>
  </si>
  <si>
    <t>Minimum [Member]</t>
  </si>
  <si>
    <t>1.01%</t>
  </si>
  <si>
    <t>Maximum [Member]</t>
  </si>
  <si>
    <t>1.93%</t>
  </si>
  <si>
    <t>46.00%</t>
  </si>
  <si>
    <t>Stockholders' (Deficiency) Equity - Summary of Warrants Activity (Details) - Warrants [Member] - USD ($)</t>
  </si>
  <si>
    <t>Share-based Compensation Arrangement by Share-based Payment Award [Line Items]</t>
  </si>
  <si>
    <t>Number of Warrants, Outstanding, Beginning</t>
  </si>
  <si>
    <t>Number of Warrants, Issued</t>
  </si>
  <si>
    <t>Number of Warrants, Exercised</t>
  </si>
  <si>
    <t>Number of Warrants, Cancelled</t>
  </si>
  <si>
    <t>Number of Warrants, Outstanding, Ending</t>
  </si>
  <si>
    <t>Number of Warrants, Exercisable</t>
  </si>
  <si>
    <t>Weighted Average Exercise Price, Outstanding, Beginning</t>
  </si>
  <si>
    <t>Weighted Average Exercise Price, Issued</t>
  </si>
  <si>
    <t>Weighted Average Exercise Price, Exercised</t>
  </si>
  <si>
    <t>Weighted Average Exercise Price, Cancelled</t>
  </si>
  <si>
    <t>Weighted Average Exercise Price, Outstanding, Ending</t>
  </si>
  <si>
    <t>Weighted Average Exercise Price, Exercisable</t>
  </si>
  <si>
    <t>Weighted Average Remaining Life In Years, Outstanding</t>
  </si>
  <si>
    <t>2 years 4 months 24 days</t>
  </si>
  <si>
    <t>Weighted Average Remaining Life In Years, Exercisable</t>
  </si>
  <si>
    <t>Intrinsic Value, Outstanding, Ending</t>
  </si>
  <si>
    <t>Intrinsic Value, Exercisable, Ending</t>
  </si>
  <si>
    <t>Stockholders' (Deficiency) Equity - Schedule of Share-based Compensation, Equity Instruments Other Than Options, by Exercise Price Range (Details)</t>
  </si>
  <si>
    <t>Dec. 31, 2017$ / sharesshares</t>
  </si>
  <si>
    <t>Warrants Outstanding, Number of Warrants</t>
  </si>
  <si>
    <t>Warrants Exercisable, Number of Warrants</t>
  </si>
  <si>
    <t>Range of Exercise Price 2.00 [Member] | Common Stock [Member]</t>
  </si>
  <si>
    <t>Warrants Outstanding, Exercise Price | $ / shares</t>
  </si>
  <si>
    <t>Warrants Outstanding Exercisable, Description</t>
  </si>
  <si>
    <t>Common Stock</t>
  </si>
  <si>
    <t>Warrants Exercisable, Weighted Average Remaining Life in Years</t>
  </si>
  <si>
    <t>Range of Exercise Price 2.30 [Member] | Common Stock [Member]</t>
  </si>
  <si>
    <t>1 year 1 month 6 days</t>
  </si>
  <si>
    <t>Range of Exercise Price 2.50 [Member] | Common Stock [Member]</t>
  </si>
  <si>
    <t>3 years 2 months 12 days</t>
  </si>
  <si>
    <t>Stockholders' (Deficiency) Equity - Schedule of Fair Value Assumptions of Stock Option (Details)</t>
  </si>
  <si>
    <t>2.06%</t>
  </si>
  <si>
    <t>42.30%</t>
  </si>
  <si>
    <t>0.84%</t>
  </si>
  <si>
    <t>3 years 6 months</t>
  </si>
  <si>
    <t>3 years 2 months 30 days</t>
  </si>
  <si>
    <t>1.267%</t>
  </si>
  <si>
    <t>4 years 6 months</t>
  </si>
  <si>
    <t>46.10%</t>
  </si>
  <si>
    <t>Stockholders' (Deficiency) Equity - Schedule of Share-based Compensation, Stock Options, Activity (Details) - USD ($)</t>
  </si>
  <si>
    <t>Number of Options, Granted</t>
  </si>
  <si>
    <t>Number of Options, Outstanding, Beginning</t>
  </si>
  <si>
    <t>Number of Options, Exercised</t>
  </si>
  <si>
    <t>Number of Options, Expired</t>
  </si>
  <si>
    <t>Number of Options, Forfeited</t>
  </si>
  <si>
    <t>Number of Options, Outstanding, Ending</t>
  </si>
  <si>
    <t>Number of Options, Exercisable, Ending</t>
  </si>
  <si>
    <t>Weighted Average Exercise Price, Granted</t>
  </si>
  <si>
    <t>Weighted Average Exercise Price, Expired</t>
  </si>
  <si>
    <t>Weighted Average Exercise Price, Forfeited</t>
  </si>
  <si>
    <t>Weighted Average Exercise Price, Exercisable, Ending</t>
  </si>
  <si>
    <t>2 years 2 months 12 days</t>
  </si>
  <si>
    <t>1 year 6 months</t>
  </si>
  <si>
    <t>Intrinsic Value, Outstanding</t>
  </si>
  <si>
    <t>Intrinsic Value, Exercisable</t>
  </si>
  <si>
    <t>Stockholders' (Deficiency) Equity - Schedule of Share-based Compensation, Shares Outstanding Under Stock Option Plans, by Exercise Price Range (Details)</t>
  </si>
  <si>
    <t>Share-based Compensation, Shares Authorized under Stock Option Plans, Exercise Price Range [Line Items]</t>
  </si>
  <si>
    <t>Options Outstanding, Outstanding Number of Options</t>
  </si>
  <si>
    <t>Options Exercisable, Weighted Exercise Average Remaining Life In Years</t>
  </si>
  <si>
    <t>Options Exercisable, Exercisable Number of Options</t>
  </si>
  <si>
    <t>Exercise Price Range 1.10 [Member]</t>
  </si>
  <si>
    <t>Options Outstanding, Weighted Exercise Average Price | $ / shares</t>
  </si>
  <si>
    <t>0 years</t>
  </si>
  <si>
    <t>Exercise Price Range 2.20 [Member]</t>
  </si>
  <si>
    <t>2 years 9 months 18 days</t>
  </si>
  <si>
    <t>Exercise Price Range 2.48 [Member]</t>
  </si>
  <si>
    <t>1 year</t>
  </si>
  <si>
    <t>Exercise Price Range 3.30 [Member]</t>
  </si>
  <si>
    <t>Exercise Price Range 3.50 [Member]</t>
  </si>
  <si>
    <t>Commitments and Contingencies (Details Narrative) - USD ($)</t>
  </si>
  <si>
    <t>Dec. 12, 2017</t>
  </si>
  <si>
    <t>Apr. 08, 2016</t>
  </si>
  <si>
    <t>Sep. 28, 2015</t>
  </si>
  <si>
    <t>Commitments And Contingencies [Line Items]</t>
  </si>
  <si>
    <t>Lease expiration date</t>
  </si>
  <si>
    <t>Aug. 31,
		2020</t>
  </si>
  <si>
    <t>Operating leases, rent expense</t>
  </si>
  <si>
    <t>Maxim Group LLC [Member] | Restricted Stock [Member]</t>
  </si>
  <si>
    <t>Consulting fee</t>
  </si>
  <si>
    <t>Investor Relations Consulting Agreement [Member] | MZHCI LLC [Member]</t>
  </si>
  <si>
    <t>Investor Relations Consulting Agreement [Member] | MZHCI LLC [Member] | Maximum [Member]</t>
  </si>
  <si>
    <t>Chief Executive Officer [Member] | Employment Agreement [Member]</t>
  </si>
  <si>
    <t>Salaries, wages and officers' compensation</t>
  </si>
  <si>
    <t>Annual percentage increase of compensation</t>
  </si>
  <si>
    <t>3.00%</t>
  </si>
  <si>
    <t>Board of Directors [Member]</t>
  </si>
  <si>
    <t>Reverse stock split</t>
  </si>
  <si>
    <t>Five-for-one reverse stock split</t>
  </si>
  <si>
    <t>Commitments and Contingencies - Schedule of Future Minimum Payments On Operating Leases (Details)</t>
  </si>
  <si>
    <t>Subsequent Events (Details Narrative)</t>
  </si>
  <si>
    <t>Mar. 27, 2018</t>
  </si>
  <si>
    <t>Subsequent Event [Member]</t>
  </si>
  <si>
    <t>Subsequent Event [Line Items]</t>
  </si>
  <si>
    <t>Foreign currency exchange rate, translation</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99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9812898</v>
      </c>
    </row>
    <row r="15" spans="1:4">
      <c r="A15" s="4" t="s">
        <v>25</v>
      </c>
      <c r="C15" s="5" t="n">
        <v>4306313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23</v>
      </c>
    </row>
    <row r="4" spans="1:2">
      <c r="A4" s="4" t="s">
        <v>38</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8303</v>
      </c>
      <c r="C3" s="6" t="n">
        <v>131190</v>
      </c>
    </row>
    <row r="4" spans="1:3">
      <c r="A4" s="4" t="s">
        <v>35</v>
      </c>
      <c r="B4" s="5" t="n">
        <v>188067</v>
      </c>
      <c r="C4" s="5" t="n">
        <v>179637</v>
      </c>
    </row>
    <row r="5" spans="1:3">
      <c r="A5" s="4" t="s">
        <v>36</v>
      </c>
      <c r="B5" s="5" t="n">
        <v>851016</v>
      </c>
      <c r="C5" s="5" t="n">
        <v>648951</v>
      </c>
    </row>
    <row r="6" spans="1:3">
      <c r="A6" s="4" t="s">
        <v>37</v>
      </c>
      <c r="B6" s="5" t="n">
        <v>284496</v>
      </c>
      <c r="C6" s="5" t="n">
        <v>232057</v>
      </c>
    </row>
    <row r="7" spans="1:3">
      <c r="A7" s="4" t="s">
        <v>38</v>
      </c>
      <c r="B7" s="5" t="n">
        <v>1388666</v>
      </c>
      <c r="C7" s="5" t="n">
        <v>1186189</v>
      </c>
    </row>
    <row r="8" spans="1:3">
      <c r="A8" s="4" t="s">
        <v>39</v>
      </c>
      <c r="B8" s="5" t="n">
        <v>151906</v>
      </c>
      <c r="C8" s="4" t="s">
        <v>40</v>
      </c>
    </row>
    <row r="9" spans="1:3">
      <c r="A9" s="4" t="s">
        <v>41</v>
      </c>
      <c r="B9" s="5" t="n">
        <v>159465</v>
      </c>
      <c r="C9" s="5" t="n">
        <v>105429</v>
      </c>
    </row>
    <row r="10" spans="1:3">
      <c r="A10" s="4" t="s">
        <v>42</v>
      </c>
      <c r="B10" s="4" t="s">
        <v>40</v>
      </c>
      <c r="C10" s="5" t="n">
        <v>52734</v>
      </c>
    </row>
    <row r="11" spans="1:3">
      <c r="A11" s="4" t="s">
        <v>43</v>
      </c>
      <c r="B11" s="5" t="n">
        <v>3381919</v>
      </c>
      <c r="C11" s="5" t="n">
        <v>2536187</v>
      </c>
    </row>
    <row r="12" spans="1:3">
      <c r="A12" s="4" t="s">
        <v>44</v>
      </c>
      <c r="B12" s="5" t="n">
        <v>4532890</v>
      </c>
      <c r="C12" s="5" t="n">
        <v>3971733</v>
      </c>
    </row>
    <row r="13" spans="1:3">
      <c r="A13" s="4" t="s">
        <v>45</v>
      </c>
      <c r="B13" s="5" t="n">
        <v>342312</v>
      </c>
      <c r="C13" s="5" t="n">
        <v>337917</v>
      </c>
    </row>
    <row r="14" spans="1:3">
      <c r="A14" s="4" t="s">
        <v>46</v>
      </c>
      <c r="B14" s="5" t="n">
        <v>26401</v>
      </c>
      <c r="C14" s="5" t="n">
        <v>42688</v>
      </c>
    </row>
    <row r="15" spans="1:3">
      <c r="A15" s="4" t="s">
        <v>47</v>
      </c>
      <c r="B15" s="5" t="n">
        <v>61284</v>
      </c>
      <c r="C15" s="5" t="n">
        <v>61284</v>
      </c>
    </row>
    <row r="16" spans="1:3">
      <c r="A16" s="4" t="s">
        <v>48</v>
      </c>
      <c r="B16" s="5" t="n">
        <v>8344806</v>
      </c>
      <c r="C16" s="5" t="n">
        <v>6949809</v>
      </c>
    </row>
    <row r="17" spans="1:3">
      <c r="A17" s="3" t="s">
        <v>49</v>
      </c>
    </row>
    <row r="18" spans="1:3">
      <c r="A18" s="4" t="s">
        <v>50</v>
      </c>
      <c r="B18" s="5" t="n">
        <v>415318</v>
      </c>
      <c r="C18" s="5" t="n">
        <v>349180</v>
      </c>
    </row>
    <row r="19" spans="1:3">
      <c r="A19" s="4" t="s">
        <v>51</v>
      </c>
      <c r="B19" s="5" t="n">
        <v>1000521</v>
      </c>
      <c r="C19" s="5" t="n">
        <v>1691743</v>
      </c>
    </row>
    <row r="20" spans="1:3">
      <c r="A20" s="4" t="s">
        <v>52</v>
      </c>
      <c r="B20" s="5" t="n">
        <v>1732664</v>
      </c>
      <c r="C20" s="5" t="n">
        <v>1884606</v>
      </c>
    </row>
    <row r="21" spans="1:3">
      <c r="A21" s="4" t="s">
        <v>53</v>
      </c>
      <c r="B21" s="5" t="n">
        <v>256724</v>
      </c>
      <c r="C21" s="5" t="n">
        <v>31312</v>
      </c>
    </row>
    <row r="22" spans="1:3">
      <c r="A22" s="4" t="s">
        <v>54</v>
      </c>
      <c r="B22" s="5" t="n">
        <v>20000</v>
      </c>
      <c r="C22" s="5" t="n">
        <v>162500</v>
      </c>
    </row>
    <row r="23" spans="1:3">
      <c r="A23" s="4" t="s">
        <v>55</v>
      </c>
      <c r="B23" s="5" t="n">
        <v>19156</v>
      </c>
      <c r="C23" s="5" t="n">
        <v>15776</v>
      </c>
    </row>
    <row r="24" spans="1:3">
      <c r="A24" s="4" t="s">
        <v>56</v>
      </c>
      <c r="B24" s="4" t="s">
        <v>40</v>
      </c>
      <c r="C24" s="5" t="n">
        <v>44104</v>
      </c>
    </row>
    <row r="25" spans="1:3">
      <c r="A25" s="4" t="s">
        <v>57</v>
      </c>
      <c r="B25" s="5" t="n">
        <v>3444383</v>
      </c>
      <c r="C25" s="5" t="n">
        <v>4179221</v>
      </c>
    </row>
    <row r="26" spans="1:3">
      <c r="A26" s="4" t="s">
        <v>58</v>
      </c>
      <c r="B26" s="5" t="n">
        <v>247515</v>
      </c>
      <c r="C26" s="5" t="n">
        <v>344127</v>
      </c>
    </row>
    <row r="27" spans="1:3">
      <c r="A27" s="4" t="s">
        <v>59</v>
      </c>
      <c r="B27" s="5" t="n">
        <v>11474</v>
      </c>
      <c r="C27" s="4" t="s">
        <v>40</v>
      </c>
    </row>
    <row r="28" spans="1:3">
      <c r="A28" s="4" t="s">
        <v>60</v>
      </c>
      <c r="B28" s="5" t="n">
        <v>634930</v>
      </c>
      <c r="C28" s="4" t="s">
        <v>40</v>
      </c>
    </row>
    <row r="29" spans="1:3">
      <c r="A29" s="4" t="s">
        <v>61</v>
      </c>
      <c r="B29" s="5" t="n">
        <v>4338302</v>
      </c>
      <c r="C29" s="5" t="n">
        <v>4523348</v>
      </c>
    </row>
    <row r="30" spans="1:3">
      <c r="A30" s="4" t="s">
        <v>62</v>
      </c>
      <c r="B30" s="4" t="s">
        <v>40</v>
      </c>
      <c r="C30" s="4" t="s">
        <v>40</v>
      </c>
    </row>
    <row r="31" spans="1:3">
      <c r="A31" s="4" t="s">
        <v>63</v>
      </c>
      <c r="B31" s="5" t="n">
        <v>9026824</v>
      </c>
      <c r="C31" s="4" t="s">
        <v>40</v>
      </c>
    </row>
    <row r="32" spans="1:3">
      <c r="A32" s="3" t="s">
        <v>64</v>
      </c>
    </row>
    <row r="33" spans="1:3">
      <c r="A33" s="4" t="s">
        <v>65</v>
      </c>
      <c r="B33" s="5" t="n">
        <v>430674</v>
      </c>
      <c r="C33" s="5" t="n">
        <v>429153</v>
      </c>
    </row>
    <row r="34" spans="1:3">
      <c r="A34" s="4" t="s">
        <v>66</v>
      </c>
      <c r="B34" s="5" t="n">
        <v>80902967</v>
      </c>
      <c r="C34" s="5" t="n">
        <v>80102189</v>
      </c>
    </row>
    <row r="35" spans="1:3">
      <c r="A35" s="4" t="s">
        <v>67</v>
      </c>
      <c r="B35" s="5" t="n">
        <v>-10795810</v>
      </c>
      <c r="C35" s="5" t="n">
        <v>-10459242</v>
      </c>
    </row>
    <row r="36" spans="1:3">
      <c r="A36" s="4" t="s">
        <v>68</v>
      </c>
      <c r="B36" s="5" t="n">
        <v>-75544081</v>
      </c>
      <c r="C36" s="5" t="n">
        <v>-67631569</v>
      </c>
    </row>
    <row r="37" spans="1:3">
      <c r="A37" s="4" t="s">
        <v>69</v>
      </c>
      <c r="B37" s="5" t="n">
        <v>-14070</v>
      </c>
      <c r="C37" s="5" t="n">
        <v>-14070</v>
      </c>
    </row>
    <row r="38" spans="1:3">
      <c r="A38" s="4" t="s">
        <v>70</v>
      </c>
      <c r="B38" s="5" t="n">
        <v>-5020320</v>
      </c>
      <c r="C38" s="5" t="n">
        <v>2426461</v>
      </c>
    </row>
    <row r="39" spans="1:3">
      <c r="A39" s="4" t="s">
        <v>71</v>
      </c>
      <c r="B39" s="5" t="n">
        <v>8344806</v>
      </c>
      <c r="C39" s="5" t="n">
        <v>6949809</v>
      </c>
    </row>
    <row r="40" spans="1:3">
      <c r="A40" s="4" t="s">
        <v>72</v>
      </c>
    </row>
    <row r="41" spans="1:3">
      <c r="A41" s="3" t="s">
        <v>64</v>
      </c>
    </row>
    <row r="42" spans="1:3">
      <c r="A42" s="4" t="s">
        <v>73</v>
      </c>
      <c r="B42" s="4" t="s">
        <v>40</v>
      </c>
      <c r="C42"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4</v>
      </c>
      <c r="B1" s="2" t="s">
        <v>1</v>
      </c>
    </row>
    <row r="2" spans="1:2">
      <c r="B2" s="2" t="s">
        <v>2</v>
      </c>
    </row>
    <row r="3" spans="1:2">
      <c r="A3" s="3" t="s">
        <v>254</v>
      </c>
    </row>
    <row r="4" spans="1:2">
      <c r="A4" s="4" t="s">
        <v>6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56</v>
      </c>
    </row>
    <row r="4" spans="1:2">
      <c r="A4" s="4" t="s">
        <v>62</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row r="6" spans="1:2">
      <c r="A6" s="4" t="s">
        <v>220</v>
      </c>
      <c r="B6" s="4" t="s">
        <v>266</v>
      </c>
    </row>
    <row r="7" spans="1:2">
      <c r="A7" s="4" t="s">
        <v>267</v>
      </c>
      <c r="B7" s="4" t="s">
        <v>268</v>
      </c>
    </row>
    <row r="8" spans="1:2">
      <c r="A8" s="4" t="s">
        <v>269</v>
      </c>
      <c r="B8" s="4" t="s">
        <v>270</v>
      </c>
    </row>
    <row r="9" spans="1:2">
      <c r="A9" s="4" t="s">
        <v>271</v>
      </c>
      <c r="B9" s="4" t="s">
        <v>272</v>
      </c>
    </row>
    <row r="10" spans="1:2">
      <c r="A10" s="4" t="s">
        <v>38</v>
      </c>
      <c r="B10" s="4" t="s">
        <v>273</v>
      </c>
    </row>
    <row r="11" spans="1:2">
      <c r="A11" s="4" t="s">
        <v>225</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45</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32</v>
      </c>
    </row>
    <row r="2" spans="1:3">
      <c r="A2" s="4" t="s">
        <v>75</v>
      </c>
      <c r="B2" s="7" t="n">
        <v>0.01</v>
      </c>
      <c r="C2" s="7" t="n">
        <v>0.01</v>
      </c>
    </row>
    <row r="3" spans="1:3">
      <c r="A3" s="4" t="s">
        <v>76</v>
      </c>
      <c r="B3" s="5" t="n">
        <v>902670</v>
      </c>
      <c r="C3" s="5" t="n">
        <v>902670</v>
      </c>
    </row>
    <row r="4" spans="1:3">
      <c r="A4" s="4" t="s">
        <v>77</v>
      </c>
      <c r="B4" s="5" t="n">
        <v>902670</v>
      </c>
      <c r="C4" s="5" t="n">
        <v>0</v>
      </c>
    </row>
    <row r="5" spans="1:3">
      <c r="A5" s="4" t="s">
        <v>78</v>
      </c>
      <c r="B5" s="5" t="n">
        <v>902670</v>
      </c>
      <c r="C5" s="5" t="n">
        <v>0</v>
      </c>
    </row>
    <row r="6" spans="1:3">
      <c r="A6" s="4" t="s">
        <v>79</v>
      </c>
      <c r="B6" s="6" t="n">
        <v>9311264</v>
      </c>
      <c r="C6" s="4" t="s">
        <v>40</v>
      </c>
    </row>
    <row r="7" spans="1:3">
      <c r="A7" s="4" t="s">
        <v>80</v>
      </c>
      <c r="B7" s="7" t="n">
        <v>0.01</v>
      </c>
      <c r="C7" s="7" t="n">
        <v>0.01</v>
      </c>
    </row>
    <row r="8" spans="1:3">
      <c r="A8" s="4" t="s">
        <v>81</v>
      </c>
      <c r="B8" s="5" t="n">
        <v>11000000</v>
      </c>
      <c r="C8" s="5" t="n">
        <v>11000000</v>
      </c>
    </row>
    <row r="9" spans="1:3">
      <c r="A9" s="4" t="s">
        <v>82</v>
      </c>
      <c r="B9" s="4" t="s">
        <v>40</v>
      </c>
      <c r="C9" s="4" t="s">
        <v>40</v>
      </c>
    </row>
    <row r="10" spans="1:3">
      <c r="A10" s="4" t="s">
        <v>83</v>
      </c>
      <c r="B10" s="7" t="n">
        <v>0.01</v>
      </c>
      <c r="C10" s="7" t="n">
        <v>0.01</v>
      </c>
    </row>
    <row r="11" spans="1:3">
      <c r="A11" s="4" t="s">
        <v>84</v>
      </c>
      <c r="B11" s="5" t="n">
        <v>80000000</v>
      </c>
      <c r="C11" s="5" t="n">
        <v>80000000</v>
      </c>
    </row>
    <row r="12" spans="1:3">
      <c r="A12" s="4" t="s">
        <v>85</v>
      </c>
      <c r="B12" s="5" t="n">
        <v>43067546</v>
      </c>
      <c r="C12" s="5" t="n">
        <v>42915379</v>
      </c>
    </row>
    <row r="13" spans="1:3">
      <c r="A13" s="4" t="s">
        <v>86</v>
      </c>
      <c r="B13" s="5" t="n">
        <v>43063135</v>
      </c>
      <c r="C13" s="5" t="n">
        <v>42910968</v>
      </c>
    </row>
    <row r="14" spans="1:3">
      <c r="A14" s="4" t="s">
        <v>87</v>
      </c>
      <c r="B14" s="5" t="n">
        <v>4411</v>
      </c>
      <c r="C14" s="5" t="n">
        <v>4411</v>
      </c>
    </row>
    <row r="15" spans="1:3">
      <c r="A15" s="4" t="s">
        <v>72</v>
      </c>
    </row>
    <row r="16" spans="1:3">
      <c r="A16" s="4" t="s">
        <v>80</v>
      </c>
      <c r="B16" s="7" t="n">
        <v>0.01</v>
      </c>
      <c r="C16" s="7" t="n">
        <v>0.01</v>
      </c>
    </row>
    <row r="17" spans="1:3">
      <c r="A17" s="4" t="s">
        <v>81</v>
      </c>
      <c r="B17" s="5" t="n">
        <v>10097330</v>
      </c>
      <c r="C17" s="5" t="n">
        <v>10097330</v>
      </c>
    </row>
    <row r="18" spans="1:3">
      <c r="A18" s="4" t="s">
        <v>88</v>
      </c>
      <c r="B18" s="4" t="s">
        <v>40</v>
      </c>
      <c r="C18" s="4" t="s">
        <v>40</v>
      </c>
    </row>
    <row r="19" spans="1:3">
      <c r="A19" s="4" t="s">
        <v>82</v>
      </c>
      <c r="B19" s="4" t="s">
        <v>40</v>
      </c>
      <c r="C19"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2</v>
      </c>
    </row>
    <row r="3" spans="1:2">
      <c r="A3" s="3" t="s">
        <v>235</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38</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41</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241</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46</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9</v>
      </c>
      <c r="B1" s="2" t="s">
        <v>1</v>
      </c>
    </row>
    <row r="2" spans="1:3">
      <c r="B2" s="2" t="s">
        <v>2</v>
      </c>
      <c r="C2" s="2" t="s">
        <v>32</v>
      </c>
    </row>
    <row r="3" spans="1:3">
      <c r="A3" s="3" t="s">
        <v>90</v>
      </c>
    </row>
    <row r="4" spans="1:3">
      <c r="A4" s="4" t="s">
        <v>91</v>
      </c>
      <c r="B4" s="6" t="n">
        <v>1817302</v>
      </c>
      <c r="C4" s="6" t="n">
        <v>1526075</v>
      </c>
    </row>
    <row r="5" spans="1:3">
      <c r="A5" s="4" t="s">
        <v>92</v>
      </c>
      <c r="B5" s="5" t="n">
        <v>-1946900</v>
      </c>
      <c r="C5" s="5" t="n">
        <v>-1760451</v>
      </c>
    </row>
    <row r="6" spans="1:3">
      <c r="A6" s="4" t="s">
        <v>93</v>
      </c>
      <c r="B6" s="5" t="n">
        <v>-129598</v>
      </c>
      <c r="C6" s="5" t="n">
        <v>-234376</v>
      </c>
    </row>
    <row r="7" spans="1:3">
      <c r="A7" s="3" t="s">
        <v>94</v>
      </c>
    </row>
    <row r="8" spans="1:3">
      <c r="A8" s="4" t="s">
        <v>95</v>
      </c>
      <c r="B8" s="5" t="n">
        <v>347808</v>
      </c>
      <c r="C8" s="5" t="n">
        <v>154626</v>
      </c>
    </row>
    <row r="9" spans="1:3">
      <c r="A9" s="4" t="s">
        <v>96</v>
      </c>
      <c r="B9" s="5" t="n">
        <v>7014919</v>
      </c>
      <c r="C9" s="5" t="n">
        <v>6107016</v>
      </c>
    </row>
    <row r="10" spans="1:3">
      <c r="A10" s="4" t="s">
        <v>97</v>
      </c>
      <c r="B10" s="5" t="n">
        <v>193065</v>
      </c>
      <c r="C10" s="5" t="n">
        <v>64853</v>
      </c>
    </row>
    <row r="11" spans="1:3">
      <c r="A11" s="4" t="s">
        <v>98</v>
      </c>
      <c r="B11" s="5" t="n">
        <v>7555792</v>
      </c>
      <c r="C11" s="5" t="n">
        <v>6326495</v>
      </c>
    </row>
    <row r="12" spans="1:3">
      <c r="A12" s="4" t="s">
        <v>99</v>
      </c>
      <c r="B12" s="5" t="n">
        <v>-7685390</v>
      </c>
      <c r="C12" s="5" t="n">
        <v>-6560871</v>
      </c>
    </row>
    <row r="13" spans="1:3">
      <c r="A13" s="3" t="s">
        <v>100</v>
      </c>
    </row>
    <row r="14" spans="1:3">
      <c r="A14" s="4" t="s">
        <v>101</v>
      </c>
      <c r="B14" s="5" t="n">
        <v>320571</v>
      </c>
      <c r="C14" s="5" t="n">
        <v>207913</v>
      </c>
    </row>
    <row r="15" spans="1:3">
      <c r="A15" s="4" t="s">
        <v>102</v>
      </c>
      <c r="B15" s="5" t="n">
        <v>-199200</v>
      </c>
      <c r="C15" s="4" t="s">
        <v>40</v>
      </c>
    </row>
    <row r="16" spans="1:3">
      <c r="A16" s="4" t="s">
        <v>103</v>
      </c>
      <c r="B16" s="4" t="s">
        <v>40</v>
      </c>
      <c r="C16" s="5" t="n">
        <v>941530</v>
      </c>
    </row>
    <row r="17" spans="1:3">
      <c r="A17" s="4" t="s">
        <v>104</v>
      </c>
      <c r="B17" s="4" t="s">
        <v>40</v>
      </c>
      <c r="C17" s="5" t="n">
        <v>89549</v>
      </c>
    </row>
    <row r="18" spans="1:3">
      <c r="A18" s="4" t="s">
        <v>105</v>
      </c>
      <c r="B18" s="5" t="n">
        <v>121371</v>
      </c>
      <c r="C18" s="5" t="n">
        <v>1238992</v>
      </c>
    </row>
    <row r="19" spans="1:3">
      <c r="A19" s="4" t="s">
        <v>106</v>
      </c>
      <c r="B19" s="5" t="n">
        <v>-7806761</v>
      </c>
      <c r="C19" s="5" t="n">
        <v>-7799863</v>
      </c>
    </row>
    <row r="20" spans="1:3">
      <c r="A20" s="4" t="s">
        <v>107</v>
      </c>
      <c r="B20" s="5" t="n">
        <v>-105751</v>
      </c>
      <c r="C20" s="5" t="n">
        <v>-2242278</v>
      </c>
    </row>
    <row r="21" spans="1:3">
      <c r="A21" s="4" t="s">
        <v>108</v>
      </c>
      <c r="B21" s="5" t="n">
        <v>-7912512</v>
      </c>
      <c r="C21" s="5" t="n">
        <v>-10042141</v>
      </c>
    </row>
    <row r="22" spans="1:3">
      <c r="A22" s="4" t="s">
        <v>109</v>
      </c>
      <c r="B22" s="5" t="n">
        <v>-345079</v>
      </c>
      <c r="C22" s="4" t="s">
        <v>40</v>
      </c>
    </row>
    <row r="23" spans="1:3">
      <c r="A23" s="4" t="s">
        <v>110</v>
      </c>
      <c r="B23" s="6" t="n">
        <v>-8257591</v>
      </c>
      <c r="C23" s="6" t="n">
        <v>-10042141</v>
      </c>
    </row>
    <row r="24" spans="1:3">
      <c r="A24" s="3" t="s">
        <v>111</v>
      </c>
    </row>
    <row r="25" spans="1:3">
      <c r="A25" s="4" t="s">
        <v>112</v>
      </c>
      <c r="B25" s="7" t="n">
        <v>-0.19</v>
      </c>
      <c r="C25" s="7" t="n">
        <v>-0.19</v>
      </c>
    </row>
    <row r="26" spans="1:3">
      <c r="A26" s="4" t="s">
        <v>113</v>
      </c>
      <c r="B26" s="4" t="s">
        <v>40</v>
      </c>
      <c r="C26" s="8" t="n">
        <v>-0.06</v>
      </c>
    </row>
    <row r="27" spans="1:3">
      <c r="A27" s="4" t="s">
        <v>114</v>
      </c>
      <c r="B27" s="7" t="n">
        <v>-0.19</v>
      </c>
      <c r="C27" s="7" t="n">
        <v>-0.24</v>
      </c>
    </row>
    <row r="28" spans="1:3">
      <c r="A28" s="3" t="s">
        <v>115</v>
      </c>
    </row>
    <row r="29" spans="1:3">
      <c r="A29" s="4" t="s">
        <v>116</v>
      </c>
      <c r="B29" s="5" t="n">
        <v>42996124</v>
      </c>
      <c r="C29" s="5" t="n">
        <v>410786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56</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4</v>
      </c>
      <c r="B1" s="2" t="s">
        <v>365</v>
      </c>
      <c r="C1" s="2" t="s">
        <v>2</v>
      </c>
    </row>
    <row r="2" spans="1:3">
      <c r="A2" s="3" t="s">
        <v>366</v>
      </c>
    </row>
    <row r="3" spans="1:3">
      <c r="A3" s="4" t="s">
        <v>367</v>
      </c>
      <c r="C3" s="4" t="s">
        <v>368</v>
      </c>
    </row>
    <row r="4" spans="1:3">
      <c r="A4" s="4" t="s">
        <v>369</v>
      </c>
    </row>
    <row r="5" spans="1:3">
      <c r="A5" s="3" t="s">
        <v>366</v>
      </c>
    </row>
    <row r="6" spans="1:3">
      <c r="A6" s="4" t="s">
        <v>370</v>
      </c>
      <c r="B6" s="6" t="n">
        <v>260000</v>
      </c>
    </row>
    <row r="7" spans="1:3">
      <c r="A7" s="4" t="s">
        <v>371</v>
      </c>
      <c r="B7" s="6" t="n">
        <v>199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2</v>
      </c>
    </row>
    <row r="3" spans="1:3">
      <c r="A3" s="3" t="s">
        <v>213</v>
      </c>
    </row>
    <row r="4" spans="1:3">
      <c r="A4" s="4" t="s">
        <v>373</v>
      </c>
      <c r="B4" s="6" t="n">
        <v>7806761</v>
      </c>
      <c r="C4" s="6" t="n">
        <v>7799863</v>
      </c>
    </row>
    <row r="5" spans="1:3">
      <c r="A5" s="4" t="s">
        <v>374</v>
      </c>
      <c r="B5" s="5" t="n">
        <v>8075299</v>
      </c>
      <c r="C5" s="5" t="n">
        <v>6469560</v>
      </c>
    </row>
    <row r="6" spans="1:3">
      <c r="A6" s="4" t="s">
        <v>195</v>
      </c>
      <c r="B6" s="5" t="n">
        <v>7759500</v>
      </c>
      <c r="C6" s="4" t="s">
        <v>40</v>
      </c>
    </row>
    <row r="7" spans="1:3">
      <c r="A7" s="4" t="s">
        <v>193</v>
      </c>
      <c r="B7" s="5" t="n">
        <v>1280000</v>
      </c>
      <c r="C7" s="4" t="s">
        <v>40</v>
      </c>
    </row>
    <row r="8" spans="1:3">
      <c r="A8" s="4" t="s">
        <v>375</v>
      </c>
      <c r="B8" s="5" t="n">
        <v>40500</v>
      </c>
      <c r="C8" s="5" t="n">
        <v>7097862</v>
      </c>
    </row>
    <row r="9" spans="1:3">
      <c r="A9" s="4" t="s">
        <v>191</v>
      </c>
      <c r="B9" s="5" t="n">
        <v>519157</v>
      </c>
      <c r="C9" s="5" t="n">
        <v>68001</v>
      </c>
    </row>
    <row r="10" spans="1:3">
      <c r="A10" s="4" t="s">
        <v>194</v>
      </c>
      <c r="B10" s="5" t="n">
        <v>162500</v>
      </c>
      <c r="C10" s="5" t="n">
        <v>75000</v>
      </c>
    </row>
    <row r="11" spans="1:3">
      <c r="A11" s="4" t="s">
        <v>376</v>
      </c>
      <c r="B11" s="5" t="n">
        <v>104645</v>
      </c>
      <c r="C11" s="5" t="n">
        <v>35128</v>
      </c>
    </row>
    <row r="12" spans="1:3">
      <c r="A12" s="4" t="s">
        <v>154</v>
      </c>
      <c r="B12" s="6" t="n">
        <v>60515</v>
      </c>
      <c r="C12" s="4" t="s">
        <v>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77</v>
      </c>
      <c r="B1" s="2" t="s">
        <v>1</v>
      </c>
    </row>
    <row r="2" spans="1:3">
      <c r="B2" s="2" t="s">
        <v>378</v>
      </c>
      <c r="C2" s="2" t="s">
        <v>379</v>
      </c>
    </row>
    <row r="3" spans="1:3">
      <c r="A3" s="3" t="s">
        <v>380</v>
      </c>
    </row>
    <row r="4" spans="1:3">
      <c r="A4" s="4" t="s">
        <v>381</v>
      </c>
      <c r="B4" s="6" t="n">
        <v>292900</v>
      </c>
      <c r="C4" s="6" t="n">
        <v>52528</v>
      </c>
    </row>
    <row r="5" spans="1:3">
      <c r="A5" s="4" t="s">
        <v>382</v>
      </c>
      <c r="B5" s="4" t="s">
        <v>383</v>
      </c>
    </row>
    <row r="6" spans="1:3">
      <c r="A6" s="4" t="s">
        <v>384</v>
      </c>
      <c r="B6" s="6" t="n">
        <v>3421</v>
      </c>
      <c r="C6" s="5" t="n">
        <v>7001</v>
      </c>
    </row>
    <row r="7" spans="1:3">
      <c r="A7" s="4" t="s">
        <v>385</v>
      </c>
      <c r="B7" s="5" t="n">
        <v>127087</v>
      </c>
      <c r="C7" s="5" t="n">
        <v>10990</v>
      </c>
    </row>
    <row r="8" spans="1:3">
      <c r="A8" s="4" t="s">
        <v>386</v>
      </c>
      <c r="B8" s="5" t="n">
        <v>2913</v>
      </c>
      <c r="C8" s="5" t="n">
        <v>6484</v>
      </c>
    </row>
    <row r="9" spans="1:3">
      <c r="A9" s="4" t="s">
        <v>387</v>
      </c>
      <c r="B9" s="5" t="n">
        <v>61000</v>
      </c>
      <c r="C9" s="5" t="n">
        <v>91479</v>
      </c>
    </row>
    <row r="10" spans="1:3">
      <c r="A10" s="4" t="s">
        <v>388</v>
      </c>
      <c r="B10" s="5" t="n">
        <v>250000</v>
      </c>
    </row>
    <row r="11" spans="1:3">
      <c r="A11" s="4" t="s">
        <v>389</v>
      </c>
      <c r="B11" s="6" t="n">
        <v>146952</v>
      </c>
      <c r="C11" s="5" t="n">
        <v>73633</v>
      </c>
    </row>
    <row r="12" spans="1:3">
      <c r="A12" s="4" t="s">
        <v>390</v>
      </c>
      <c r="B12" s="5" t="n">
        <v>1</v>
      </c>
    </row>
    <row r="13" spans="1:3">
      <c r="A13" s="4" t="s">
        <v>391</v>
      </c>
      <c r="B13" s="6" t="n">
        <v>151749</v>
      </c>
      <c r="C13" s="6" t="n">
        <v>57987</v>
      </c>
    </row>
    <row r="14" spans="1:3">
      <c r="A14" s="4" t="s">
        <v>392</v>
      </c>
    </row>
    <row r="15" spans="1:3">
      <c r="A15" s="3" t="s">
        <v>380</v>
      </c>
    </row>
    <row r="16" spans="1:3">
      <c r="A16" s="4" t="s">
        <v>393</v>
      </c>
      <c r="B16" s="9" t="n">
        <v>18.593</v>
      </c>
      <c r="C16" s="9" t="n">
        <v>15.9681</v>
      </c>
    </row>
    <row r="17" spans="1:3">
      <c r="A17" s="4" t="s">
        <v>394</v>
      </c>
      <c r="B17" s="9" t="n">
        <v>16.5483</v>
      </c>
      <c r="C17" s="9" t="n">
        <v>14.759</v>
      </c>
    </row>
    <row r="18" spans="1:3">
      <c r="A18" s="4" t="s">
        <v>395</v>
      </c>
    </row>
    <row r="19" spans="1:3">
      <c r="A19" s="3" t="s">
        <v>380</v>
      </c>
    </row>
    <row r="20" spans="1:3">
      <c r="A20" s="4" t="s">
        <v>393</v>
      </c>
      <c r="B20" s="9" t="n">
        <v>0.74</v>
      </c>
      <c r="C20" s="9" t="n">
        <v>0.8103</v>
      </c>
    </row>
    <row r="21" spans="1:3">
      <c r="A21" s="4" t="s">
        <v>394</v>
      </c>
      <c r="B21" s="9" t="n">
        <v>0.7768</v>
      </c>
      <c r="C21" s="9" t="n">
        <v>0.74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80</v>
      </c>
    </row>
    <row r="5" spans="1:2">
      <c r="A5" s="4" t="s">
        <v>398</v>
      </c>
      <c r="B5" s="4" t="s">
        <v>399</v>
      </c>
    </row>
    <row r="6" spans="1:2">
      <c r="A6" s="4" t="s">
        <v>400</v>
      </c>
    </row>
    <row r="7" spans="1:2">
      <c r="A7" s="3" t="s">
        <v>380</v>
      </c>
    </row>
    <row r="8" spans="1:2">
      <c r="A8" s="4" t="s">
        <v>398</v>
      </c>
      <c r="B8" s="4" t="s">
        <v>401</v>
      </c>
    </row>
    <row r="9" spans="1:2">
      <c r="A9" s="4" t="s">
        <v>402</v>
      </c>
    </row>
    <row r="10" spans="1:2">
      <c r="A10" s="3" t="s">
        <v>380</v>
      </c>
    </row>
    <row r="11" spans="1:2">
      <c r="A11" s="4" t="s">
        <v>398</v>
      </c>
      <c r="B11" s="4" t="s">
        <v>403</v>
      </c>
    </row>
    <row r="12" spans="1:2">
      <c r="A12" s="4" t="s">
        <v>404</v>
      </c>
    </row>
    <row r="13" spans="1:2">
      <c r="A13" s="3" t="s">
        <v>380</v>
      </c>
    </row>
    <row r="14" spans="1:2">
      <c r="A14" s="4" t="s">
        <v>398</v>
      </c>
      <c r="B14" s="4" t="s">
        <v>399</v>
      </c>
    </row>
    <row r="15" spans="1:2">
      <c r="A15" s="4" t="s">
        <v>405</v>
      </c>
    </row>
    <row r="16" spans="1:2">
      <c r="A16" s="3" t="s">
        <v>380</v>
      </c>
    </row>
    <row r="17" spans="1:2">
      <c r="A17" s="4" t="s">
        <v>398</v>
      </c>
      <c r="B17" s="4" t="s">
        <v>406</v>
      </c>
    </row>
    <row r="18" spans="1:2">
      <c r="A18" s="4" t="s">
        <v>407</v>
      </c>
    </row>
    <row r="19" spans="1:2">
      <c r="A19" s="3" t="s">
        <v>380</v>
      </c>
    </row>
    <row r="20" spans="1:2">
      <c r="A20" s="4" t="s">
        <v>398</v>
      </c>
      <c r="B20" s="4" t="s">
        <v>408</v>
      </c>
    </row>
    <row r="21" spans="1:2">
      <c r="A21" s="4" t="s">
        <v>409</v>
      </c>
    </row>
    <row r="22" spans="1:2">
      <c r="A22" s="3" t="s">
        <v>380</v>
      </c>
    </row>
    <row r="23" spans="1:2">
      <c r="A23" s="4" t="s">
        <v>398</v>
      </c>
      <c r="B23" s="4" t="s">
        <v>403</v>
      </c>
    </row>
    <row r="24" spans="1:2">
      <c r="A24" s="4" t="s">
        <v>410</v>
      </c>
    </row>
    <row r="25" spans="1:2">
      <c r="A25" s="3" t="s">
        <v>380</v>
      </c>
    </row>
    <row r="26" spans="1:2">
      <c r="A26" s="4" t="s">
        <v>398</v>
      </c>
      <c r="B26" s="4" t="s">
        <v>408</v>
      </c>
    </row>
    <row r="27" spans="1:2">
      <c r="A27" s="4" t="s">
        <v>411</v>
      </c>
    </row>
    <row r="28" spans="1:2">
      <c r="A28" s="3" t="s">
        <v>380</v>
      </c>
    </row>
    <row r="29" spans="1:2">
      <c r="A29" s="4" t="s">
        <v>398</v>
      </c>
      <c r="B29" s="4" t="s">
        <v>403</v>
      </c>
    </row>
    <row r="30" spans="1:2">
      <c r="A30" s="4" t="s">
        <v>412</v>
      </c>
    </row>
    <row r="31" spans="1:2">
      <c r="A31" s="3" t="s">
        <v>380</v>
      </c>
    </row>
    <row r="32" spans="1:2">
      <c r="A32" s="4" t="s">
        <v>398</v>
      </c>
      <c r="B32" s="4" t="s">
        <v>413</v>
      </c>
    </row>
    <row r="33" spans="1:2">
      <c r="A33" s="4" t="s">
        <v>414</v>
      </c>
    </row>
    <row r="34" spans="1:2">
      <c r="A34" s="3" t="s">
        <v>380</v>
      </c>
    </row>
    <row r="35" spans="1:2">
      <c r="A35" s="4" t="s">
        <v>398</v>
      </c>
      <c r="B35" s="4" t="s">
        <v>403</v>
      </c>
    </row>
    <row r="36" spans="1:2">
      <c r="A36" s="4" t="s">
        <v>415</v>
      </c>
    </row>
    <row r="37" spans="1:2">
      <c r="A37" s="3" t="s">
        <v>380</v>
      </c>
    </row>
    <row r="38" spans="1:2">
      <c r="A38" s="4" t="s">
        <v>398</v>
      </c>
      <c r="B38"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6" t="n">
        <v>8344806</v>
      </c>
      <c r="C3" s="6" t="n">
        <v>6741655</v>
      </c>
    </row>
    <row r="4" spans="1:3">
      <c r="A4" s="4" t="s">
        <v>419</v>
      </c>
      <c r="B4" s="5" t="n">
        <v>4338302</v>
      </c>
      <c r="C4" s="5" t="n">
        <v>4479244</v>
      </c>
    </row>
    <row r="5" spans="1:3">
      <c r="A5" s="4" t="s">
        <v>420</v>
      </c>
    </row>
    <row r="6" spans="1:3">
      <c r="A6" s="3" t="s">
        <v>417</v>
      </c>
    </row>
    <row r="7" spans="1:3">
      <c r="A7" s="4" t="s">
        <v>418</v>
      </c>
      <c r="B7" s="5" t="n">
        <v>6781285</v>
      </c>
      <c r="C7" s="5" t="n">
        <v>5456317</v>
      </c>
    </row>
    <row r="8" spans="1:3">
      <c r="A8" s="4" t="s">
        <v>419</v>
      </c>
      <c r="B8" s="5" t="n">
        <v>3743164</v>
      </c>
      <c r="C8" s="5" t="n">
        <v>2883656</v>
      </c>
    </row>
    <row r="9" spans="1:3">
      <c r="A9" s="4" t="s">
        <v>421</v>
      </c>
    </row>
    <row r="10" spans="1:3">
      <c r="A10" s="3" t="s">
        <v>417</v>
      </c>
    </row>
    <row r="11" spans="1:3">
      <c r="A11" s="4" t="s">
        <v>418</v>
      </c>
      <c r="B11" s="5" t="n">
        <v>1563521</v>
      </c>
    </row>
    <row r="12" spans="1:3">
      <c r="A12" s="4" t="s">
        <v>419</v>
      </c>
      <c r="B12" s="6" t="n">
        <v>595138</v>
      </c>
    </row>
    <row r="13" spans="1:3">
      <c r="A13" s="4" t="s">
        <v>421</v>
      </c>
    </row>
    <row r="14" spans="1:3">
      <c r="A14" s="3" t="s">
        <v>417</v>
      </c>
    </row>
    <row r="15" spans="1:3">
      <c r="A15" s="4" t="s">
        <v>418</v>
      </c>
      <c r="C15" s="5" t="n">
        <v>1285338</v>
      </c>
    </row>
    <row r="16" spans="1:3">
      <c r="A16" s="4" t="s">
        <v>419</v>
      </c>
      <c r="C16" s="6" t="n">
        <v>15955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3" t="s">
        <v>417</v>
      </c>
    </row>
    <row r="4" spans="1:3">
      <c r="A4" s="4" t="s">
        <v>423</v>
      </c>
      <c r="B4" s="6" t="n">
        <v>1817302</v>
      </c>
      <c r="C4" s="6" t="n">
        <v>1526075</v>
      </c>
    </row>
    <row r="5" spans="1:3">
      <c r="A5" s="4" t="s">
        <v>424</v>
      </c>
      <c r="B5" s="5" t="n">
        <v>-7806761</v>
      </c>
      <c r="C5" s="5" t="n">
        <v>7799863</v>
      </c>
    </row>
    <row r="6" spans="1:3">
      <c r="A6" s="4" t="s">
        <v>420</v>
      </c>
    </row>
    <row r="7" spans="1:3">
      <c r="A7" s="3" t="s">
        <v>417</v>
      </c>
    </row>
    <row r="8" spans="1:3">
      <c r="A8" s="4" t="s">
        <v>423</v>
      </c>
      <c r="B8" s="5" t="n">
        <v>1665568</v>
      </c>
      <c r="C8" s="5" t="n">
        <v>1478946</v>
      </c>
    </row>
    <row r="9" spans="1:3">
      <c r="A9" s="4" t="s">
        <v>424</v>
      </c>
      <c r="B9" s="5" t="n">
        <v>-2212286</v>
      </c>
      <c r="C9" s="5" t="n">
        <v>1693684</v>
      </c>
    </row>
    <row r="10" spans="1:3">
      <c r="A10" s="4" t="s">
        <v>421</v>
      </c>
    </row>
    <row r="11" spans="1:3">
      <c r="A11" s="3" t="s">
        <v>417</v>
      </c>
    </row>
    <row r="12" spans="1:3">
      <c r="A12" s="4" t="s">
        <v>423</v>
      </c>
      <c r="B12" s="5" t="n">
        <v>151734</v>
      </c>
      <c r="C12" s="5" t="n">
        <v>47129</v>
      </c>
    </row>
    <row r="13" spans="1:3">
      <c r="A13" s="4" t="s">
        <v>424</v>
      </c>
      <c r="B13" s="6" t="n">
        <v>-5594475</v>
      </c>
      <c r="C13" s="6" t="n">
        <v>61061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6" t="n">
        <v>1817302</v>
      </c>
      <c r="C4" s="6" t="n">
        <v>1526075</v>
      </c>
    </row>
    <row r="5" spans="1:3">
      <c r="A5" s="4" t="s">
        <v>428</v>
      </c>
    </row>
    <row r="6" spans="1:3">
      <c r="A6" s="3" t="s">
        <v>426</v>
      </c>
    </row>
    <row r="7" spans="1:3">
      <c r="A7" s="4" t="s">
        <v>427</v>
      </c>
      <c r="B7" s="5" t="n">
        <v>850645</v>
      </c>
      <c r="C7" s="5" t="n">
        <v>846245</v>
      </c>
    </row>
    <row r="8" spans="1:3">
      <c r="A8" s="4" t="s">
        <v>429</v>
      </c>
    </row>
    <row r="9" spans="1:3">
      <c r="A9" s="3" t="s">
        <v>426</v>
      </c>
    </row>
    <row r="10" spans="1:3">
      <c r="A10" s="4" t="s">
        <v>427</v>
      </c>
      <c r="B10" s="5" t="n">
        <v>314822</v>
      </c>
      <c r="C10" s="5" t="n">
        <v>317258</v>
      </c>
    </row>
    <row r="11" spans="1:3">
      <c r="A11" s="4" t="s">
        <v>430</v>
      </c>
    </row>
    <row r="12" spans="1:3">
      <c r="A12" s="3" t="s">
        <v>426</v>
      </c>
    </row>
    <row r="13" spans="1:3">
      <c r="A13" s="4" t="s">
        <v>427</v>
      </c>
      <c r="B13" s="5" t="n">
        <v>471374</v>
      </c>
      <c r="C13" s="5" t="n">
        <v>246918</v>
      </c>
    </row>
    <row r="14" spans="1:3">
      <c r="A14" s="4" t="s">
        <v>431</v>
      </c>
    </row>
    <row r="15" spans="1:3">
      <c r="A15" s="3" t="s">
        <v>426</v>
      </c>
    </row>
    <row r="16" spans="1:3">
      <c r="A16" s="4" t="s">
        <v>427</v>
      </c>
      <c r="B16" s="5" t="n">
        <v>78795</v>
      </c>
      <c r="C16" s="5" t="n">
        <v>25647</v>
      </c>
    </row>
    <row r="17" spans="1:3">
      <c r="A17" s="4" t="s">
        <v>432</v>
      </c>
    </row>
    <row r="18" spans="1:3">
      <c r="A18" s="3" t="s">
        <v>426</v>
      </c>
    </row>
    <row r="19" spans="1:3">
      <c r="A19" s="4" t="s">
        <v>427</v>
      </c>
      <c r="B19" s="6" t="n">
        <v>101665</v>
      </c>
      <c r="C19" s="6" t="n">
        <v>900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3</v>
      </c>
      <c r="C1" s="2" t="s">
        <v>1</v>
      </c>
    </row>
    <row r="2" spans="1:4">
      <c r="C2" s="2" t="s">
        <v>2</v>
      </c>
      <c r="D2" s="2" t="s">
        <v>32</v>
      </c>
    </row>
    <row r="3" spans="1:4">
      <c r="A3" s="3" t="s">
        <v>434</v>
      </c>
    </row>
    <row r="4" spans="1:4">
      <c r="A4" s="4" t="s">
        <v>435</v>
      </c>
      <c r="B4" s="4" t="s">
        <v>436</v>
      </c>
      <c r="C4" s="5" t="n">
        <v>19726261</v>
      </c>
      <c r="D4" s="5" t="n">
        <v>9925745</v>
      </c>
    </row>
    <row r="5" spans="1:4">
      <c r="A5" s="4" t="s">
        <v>437</v>
      </c>
    </row>
    <row r="6" spans="1:4">
      <c r="A6" s="3" t="s">
        <v>434</v>
      </c>
    </row>
    <row r="7" spans="1:4">
      <c r="A7" s="4" t="s">
        <v>435</v>
      </c>
      <c r="C7" s="5" t="n">
        <v>9026700</v>
      </c>
      <c r="D7" s="4" t="s">
        <v>40</v>
      </c>
    </row>
    <row r="8" spans="1:4">
      <c r="A8" s="4" t="s">
        <v>438</v>
      </c>
    </row>
    <row r="9" spans="1:4">
      <c r="A9" s="3" t="s">
        <v>434</v>
      </c>
    </row>
    <row r="10" spans="1:4">
      <c r="A10" s="4" t="s">
        <v>435</v>
      </c>
      <c r="C10" s="5" t="n">
        <v>1465296</v>
      </c>
      <c r="D10" s="5" t="n">
        <v>1901480</v>
      </c>
    </row>
    <row r="11" spans="1:4">
      <c r="A11" s="4" t="s">
        <v>439</v>
      </c>
    </row>
    <row r="12" spans="1:4">
      <c r="A12" s="3" t="s">
        <v>434</v>
      </c>
    </row>
    <row r="13" spans="1:4">
      <c r="A13" s="4" t="s">
        <v>435</v>
      </c>
      <c r="C13" s="5" t="n">
        <v>9234265</v>
      </c>
      <c r="D13" s="5" t="n">
        <v>8024265</v>
      </c>
    </row>
    <row r="14" spans="1:4"/>
    <row r="15" spans="1:4">
      <c r="A15" s="4" t="s">
        <v>436</v>
      </c>
      <c r="B15" s="4" t="s">
        <v>440</v>
      </c>
    </row>
  </sheetData>
  <mergeCells count="4">
    <mergeCell ref="A1:B2"/>
    <mergeCell ref="C1:D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4" t="s">
        <v>442</v>
      </c>
      <c r="C3" s="6" t="n">
        <v>75433</v>
      </c>
    </row>
    <row r="4" spans="1:3">
      <c r="A4" s="4" t="s">
        <v>443</v>
      </c>
    </row>
    <row r="5" spans="1:3">
      <c r="A5" s="4" t="s">
        <v>442</v>
      </c>
      <c r="B5" s="6" t="n">
        <v>20000</v>
      </c>
    </row>
    <row r="6" spans="1:3">
      <c r="A6" s="4" t="s">
        <v>444</v>
      </c>
      <c r="B6" s="4" t="s">
        <v>4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7</v>
      </c>
      <c r="B1" s="2" t="s">
        <v>1</v>
      </c>
    </row>
    <row r="2" spans="1:3">
      <c r="B2" s="2" t="s">
        <v>2</v>
      </c>
      <c r="C2" s="2" t="s">
        <v>32</v>
      </c>
    </row>
    <row r="3" spans="1:3">
      <c r="A3" s="3" t="s">
        <v>118</v>
      </c>
    </row>
    <row r="4" spans="1:3">
      <c r="A4" s="4" t="s">
        <v>108</v>
      </c>
      <c r="B4" s="6" t="n">
        <v>-7912512</v>
      </c>
      <c r="C4" s="6" t="n">
        <v>-10042141</v>
      </c>
    </row>
    <row r="5" spans="1:3">
      <c r="A5" s="3" t="s">
        <v>119</v>
      </c>
    </row>
    <row r="6" spans="1:3">
      <c r="A6" s="4" t="s">
        <v>120</v>
      </c>
      <c r="B6" s="5" t="n">
        <v>-336568</v>
      </c>
      <c r="C6" s="5" t="n">
        <v>-867968</v>
      </c>
    </row>
    <row r="7" spans="1:3">
      <c r="A7" s="4" t="s">
        <v>121</v>
      </c>
      <c r="B7" s="6" t="n">
        <v>-8249080</v>
      </c>
      <c r="C7" s="6" t="n">
        <v>-109101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3" t="s">
        <v>221</v>
      </c>
    </row>
    <row r="4" spans="1:3">
      <c r="A4" s="4" t="s">
        <v>447</v>
      </c>
      <c r="B4" s="6" t="n">
        <v>0</v>
      </c>
      <c r="C4" s="6" t="n">
        <v>22972</v>
      </c>
    </row>
    <row r="5" spans="1:3">
      <c r="A5" s="4" t="s">
        <v>448</v>
      </c>
      <c r="B5" s="5" t="n">
        <v>0</v>
      </c>
      <c r="C5" s="5" t="n">
        <v>92824</v>
      </c>
    </row>
    <row r="6" spans="1:3">
      <c r="A6" s="4" t="s">
        <v>449</v>
      </c>
      <c r="B6" s="6" t="n">
        <v>3763</v>
      </c>
      <c r="C6" s="6" t="n">
        <v>2840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3" t="s">
        <v>221</v>
      </c>
    </row>
    <row r="4" spans="1:3">
      <c r="A4" s="4" t="s">
        <v>427</v>
      </c>
      <c r="B4" s="4" t="s">
        <v>40</v>
      </c>
      <c r="C4" s="6" t="n">
        <v>12192</v>
      </c>
    </row>
    <row r="5" spans="1:3">
      <c r="A5" s="4" t="s">
        <v>451</v>
      </c>
      <c r="B5" s="4" t="s">
        <v>40</v>
      </c>
      <c r="C5" s="5" t="n">
        <v>12192</v>
      </c>
    </row>
    <row r="6" spans="1:3">
      <c r="A6" s="4" t="s">
        <v>452</v>
      </c>
      <c r="B6" s="5" t="n">
        <v>-105772</v>
      </c>
      <c r="C6" s="5" t="n">
        <v>-2254551</v>
      </c>
    </row>
    <row r="7" spans="1:3">
      <c r="A7" s="4" t="s">
        <v>453</v>
      </c>
      <c r="B7" s="5" t="n">
        <v>21</v>
      </c>
      <c r="C7" s="5" t="n">
        <v>81</v>
      </c>
    </row>
    <row r="8" spans="1:3">
      <c r="A8" s="4" t="s">
        <v>113</v>
      </c>
      <c r="B8" s="6" t="n">
        <v>-105751</v>
      </c>
      <c r="C8" s="6" t="n">
        <v>-22422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221</v>
      </c>
    </row>
    <row r="3" spans="1:3">
      <c r="A3" s="4" t="s">
        <v>180</v>
      </c>
      <c r="B3" s="4" t="s">
        <v>40</v>
      </c>
      <c r="C3" s="6" t="n">
        <v>52734</v>
      </c>
    </row>
    <row r="4" spans="1:3">
      <c r="A4" s="4" t="s">
        <v>455</v>
      </c>
      <c r="B4" s="4" t="s">
        <v>40</v>
      </c>
      <c r="C4" s="5" t="n">
        <v>52734</v>
      </c>
    </row>
    <row r="5" spans="1:3">
      <c r="A5" s="4" t="s">
        <v>182</v>
      </c>
      <c r="B5" s="4" t="s">
        <v>40</v>
      </c>
      <c r="C5" s="5" t="n">
        <v>44104</v>
      </c>
    </row>
    <row r="6" spans="1:3">
      <c r="A6" s="4" t="s">
        <v>456</v>
      </c>
      <c r="B6" s="4" t="s">
        <v>40</v>
      </c>
      <c r="C6" s="6" t="n">
        <v>44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7</v>
      </c>
      <c r="B1" s="2" t="s">
        <v>2</v>
      </c>
      <c r="C1" s="2" t="s">
        <v>32</v>
      </c>
    </row>
    <row r="2" spans="1:3">
      <c r="A2" s="3" t="s">
        <v>223</v>
      </c>
    </row>
    <row r="3" spans="1:3">
      <c r="A3" s="4" t="s">
        <v>458</v>
      </c>
      <c r="B3" s="6" t="n">
        <v>349458</v>
      </c>
      <c r="C3" s="6" t="n">
        <v>239978</v>
      </c>
    </row>
    <row r="4" spans="1:3">
      <c r="A4" s="4" t="s">
        <v>459</v>
      </c>
      <c r="B4" s="5" t="n">
        <v>865762</v>
      </c>
      <c r="C4" s="5" t="n">
        <v>741158</v>
      </c>
    </row>
    <row r="5" spans="1:3">
      <c r="A5" s="4" t="s">
        <v>460</v>
      </c>
      <c r="B5" s="5" t="n">
        <v>63964</v>
      </c>
      <c r="C5" s="5" t="n">
        <v>128461</v>
      </c>
    </row>
    <row r="6" spans="1:3">
      <c r="A6" s="4" t="s">
        <v>461</v>
      </c>
      <c r="B6" s="5" t="n">
        <v>109482</v>
      </c>
      <c r="C6" s="5" t="n">
        <v>76592</v>
      </c>
    </row>
    <row r="7" spans="1:3">
      <c r="A7" s="4" t="s">
        <v>129</v>
      </c>
      <c r="B7" s="6" t="n">
        <v>1388666</v>
      </c>
      <c r="C7" s="6" t="n">
        <v>11861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462</v>
      </c>
      <c r="B1" s="2" t="s">
        <v>1</v>
      </c>
    </row>
    <row r="2" spans="1:3">
      <c r="B2" s="2" t="s">
        <v>463</v>
      </c>
      <c r="C2" s="2" t="s">
        <v>379</v>
      </c>
    </row>
    <row r="3" spans="1:3">
      <c r="A3" s="3" t="s">
        <v>226</v>
      </c>
    </row>
    <row r="4" spans="1:3">
      <c r="A4" s="4" t="s">
        <v>39</v>
      </c>
      <c r="B4" s="6" t="n">
        <v>151906</v>
      </c>
      <c r="C4" s="4" t="s">
        <v>40</v>
      </c>
    </row>
    <row r="5" spans="1:3">
      <c r="A5" s="4" t="s">
        <v>464</v>
      </c>
      <c r="B5" s="5" t="n">
        <v>12</v>
      </c>
    </row>
    <row r="6" spans="1:3">
      <c r="A6" s="4" t="s">
        <v>465</v>
      </c>
      <c r="B6" s="6" t="n">
        <v>286695</v>
      </c>
      <c r="C6" s="5" t="n">
        <v>168236</v>
      </c>
    </row>
    <row r="7" spans="1:3">
      <c r="A7" s="4" t="s">
        <v>466</v>
      </c>
      <c r="B7" s="5" t="n">
        <v>193065</v>
      </c>
      <c r="C7" s="5" t="n">
        <v>64853</v>
      </c>
    </row>
    <row r="8" spans="1:3">
      <c r="A8" s="4" t="s">
        <v>467</v>
      </c>
      <c r="B8" s="6" t="n">
        <v>93630</v>
      </c>
      <c r="C8" s="6" t="n">
        <v>1033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226</v>
      </c>
    </row>
    <row r="3" spans="1:3">
      <c r="A3" s="4" t="s">
        <v>469</v>
      </c>
      <c r="B3" s="6" t="n">
        <v>2793972</v>
      </c>
      <c r="C3" s="6" t="n">
        <v>2911847</v>
      </c>
    </row>
    <row r="4" spans="1:3">
      <c r="A4" s="4" t="s">
        <v>470</v>
      </c>
      <c r="B4" s="5" t="n">
        <v>1057002</v>
      </c>
      <c r="C4" s="5" t="n">
        <v>930671</v>
      </c>
    </row>
    <row r="5" spans="1:3">
      <c r="A5" s="4" t="s">
        <v>471</v>
      </c>
      <c r="B5" s="5" t="n">
        <v>881035</v>
      </c>
      <c r="C5" s="5" t="n">
        <v>386794</v>
      </c>
    </row>
    <row r="6" spans="1:3">
      <c r="A6" s="4" t="s">
        <v>472</v>
      </c>
      <c r="B6" s="5" t="n">
        <v>448431</v>
      </c>
      <c r="C6" s="5" t="n">
        <v>441944</v>
      </c>
    </row>
    <row r="7" spans="1:3">
      <c r="A7" s="4" t="s">
        <v>473</v>
      </c>
      <c r="B7" s="5" t="n">
        <v>308204</v>
      </c>
      <c r="C7" s="5" t="n">
        <v>358868</v>
      </c>
    </row>
    <row r="8" spans="1:3">
      <c r="A8" s="4" t="s">
        <v>474</v>
      </c>
      <c r="B8" s="5" t="n">
        <v>617907</v>
      </c>
      <c r="C8" s="5" t="n">
        <v>563703</v>
      </c>
    </row>
    <row r="9" spans="1:3">
      <c r="A9" s="4" t="s">
        <v>475</v>
      </c>
      <c r="B9" s="5" t="n">
        <v>164375</v>
      </c>
      <c r="C9" s="5" t="n">
        <v>164375</v>
      </c>
    </row>
    <row r="10" spans="1:3">
      <c r="A10" s="4" t="s">
        <v>476</v>
      </c>
      <c r="B10" s="5" t="n">
        <v>161788</v>
      </c>
      <c r="C10" s="5" t="n">
        <v>75105</v>
      </c>
    </row>
    <row r="11" spans="1:3">
      <c r="A11" s="4" t="s">
        <v>477</v>
      </c>
      <c r="B11" s="5" t="n">
        <v>6432714</v>
      </c>
      <c r="C11" s="5" t="n">
        <v>5833307</v>
      </c>
    </row>
    <row r="12" spans="1:3">
      <c r="A12" s="4" t="s">
        <v>478</v>
      </c>
      <c r="B12" s="5" t="n">
        <v>-1899825</v>
      </c>
      <c r="C12" s="5" t="n">
        <v>-1861574</v>
      </c>
    </row>
    <row r="13" spans="1:3">
      <c r="A13" s="4" t="s">
        <v>44</v>
      </c>
      <c r="B13" s="6" t="n">
        <v>4532890</v>
      </c>
      <c r="C13" s="6" t="n">
        <v>39717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9</v>
      </c>
      <c r="B1" s="2" t="s">
        <v>2</v>
      </c>
      <c r="C1" s="2" t="s">
        <v>32</v>
      </c>
    </row>
    <row r="2" spans="1:3">
      <c r="A2" s="3" t="s">
        <v>480</v>
      </c>
    </row>
    <row r="3" spans="1:3">
      <c r="A3" s="4" t="s">
        <v>481</v>
      </c>
      <c r="B3" s="6" t="n">
        <v>342312</v>
      </c>
      <c r="C3" s="6" t="n">
        <v>337917</v>
      </c>
    </row>
    <row r="4" spans="1:3">
      <c r="A4" s="4" t="s">
        <v>482</v>
      </c>
      <c r="B4" s="5" t="n">
        <v>21562624</v>
      </c>
      <c r="C4" s="5" t="n">
        <v>24861306</v>
      </c>
    </row>
    <row r="5" spans="1:3">
      <c r="A5" s="4" t="s">
        <v>483</v>
      </c>
    </row>
    <row r="6" spans="1:3">
      <c r="A6" s="3" t="s">
        <v>480</v>
      </c>
    </row>
    <row r="7" spans="1:3">
      <c r="A7" s="4" t="s">
        <v>482</v>
      </c>
      <c r="B7" s="6" t="n">
        <v>392593</v>
      </c>
      <c r="C7" s="6" t="n">
        <v>4216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3" t="s">
        <v>232</v>
      </c>
    </row>
    <row r="4" spans="1:3">
      <c r="A4" s="4" t="s">
        <v>485</v>
      </c>
      <c r="B4" s="4" t="s">
        <v>40</v>
      </c>
      <c r="C4" s="6" t="n">
        <v>19392</v>
      </c>
    </row>
    <row r="5" spans="1:3">
      <c r="A5" s="4" t="s">
        <v>448</v>
      </c>
      <c r="B5" s="6" t="n">
        <v>16287</v>
      </c>
      <c r="C5" s="6" t="n">
        <v>928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26401</v>
      </c>
      <c r="C3" s="6" t="n">
        <v>42688</v>
      </c>
    </row>
    <row r="4" spans="1:3">
      <c r="A4" s="4" t="s">
        <v>489</v>
      </c>
    </row>
    <row r="5" spans="1:3">
      <c r="A5" s="3" t="s">
        <v>487</v>
      </c>
    </row>
    <row r="6" spans="1:3">
      <c r="A6" s="4" t="s">
        <v>488</v>
      </c>
      <c r="B6" s="4" t="s">
        <v>40</v>
      </c>
      <c r="C6" s="4" t="s">
        <v>40</v>
      </c>
    </row>
    <row r="7" spans="1:3">
      <c r="A7" s="4" t="s">
        <v>490</v>
      </c>
    </row>
    <row r="8" spans="1:3">
      <c r="A8" s="3" t="s">
        <v>487</v>
      </c>
    </row>
    <row r="9" spans="1:3">
      <c r="A9" s="4" t="s">
        <v>488</v>
      </c>
      <c r="B9" s="4" t="s">
        <v>40</v>
      </c>
      <c r="C9" s="4" t="s">
        <v>40</v>
      </c>
    </row>
    <row r="10" spans="1:3">
      <c r="A10" s="4" t="s">
        <v>491</v>
      </c>
    </row>
    <row r="11" spans="1:3">
      <c r="A11" s="3" t="s">
        <v>487</v>
      </c>
    </row>
    <row r="12" spans="1:3">
      <c r="A12" s="4" t="s">
        <v>488</v>
      </c>
      <c r="B12" s="6" t="n">
        <v>26401</v>
      </c>
      <c r="C12" s="6" t="n">
        <v>426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87</v>
      </c>
    </row>
    <row r="4" spans="1:3">
      <c r="A4" s="4" t="s">
        <v>493</v>
      </c>
      <c r="B4" s="6" t="n">
        <v>42688</v>
      </c>
      <c r="C4" s="6" t="n">
        <v>127202</v>
      </c>
    </row>
    <row r="5" spans="1:3">
      <c r="A5" s="4" t="s">
        <v>494</v>
      </c>
      <c r="C5" s="5" t="n">
        <v>27703</v>
      </c>
    </row>
    <row r="6" spans="1:3">
      <c r="A6" s="4" t="s">
        <v>495</v>
      </c>
      <c r="C6" s="5" t="n">
        <v>-19392</v>
      </c>
    </row>
    <row r="7" spans="1:3">
      <c r="A7" s="4" t="s">
        <v>496</v>
      </c>
      <c r="B7" s="5" t="n">
        <v>-16287</v>
      </c>
      <c r="C7" s="5" t="n">
        <v>-92825</v>
      </c>
    </row>
    <row r="8" spans="1:3">
      <c r="A8" s="4" t="s">
        <v>497</v>
      </c>
      <c r="B8" s="5" t="n">
        <v>26401</v>
      </c>
      <c r="C8" s="6" t="n">
        <v>42688</v>
      </c>
    </row>
    <row r="9" spans="1:3">
      <c r="A9" s="4" t="s">
        <v>498</v>
      </c>
      <c r="B9" s="6" t="n">
        <v>-40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4"/>
    <col customWidth="1" max="5" min="5" width="36"/>
    <col customWidth="1" max="6" min="6" width="46"/>
    <col customWidth="1" max="7" min="7" width="29"/>
    <col customWidth="1" max="8" min="8" width="12"/>
  </cols>
  <sheetData>
    <row r="1" spans="1:8">
      <c r="A1" s="1" t="s">
        <v>122</v>
      </c>
      <c r="B1" s="2" t="s">
        <v>123</v>
      </c>
      <c r="C1" s="2" t="s">
        <v>124</v>
      </c>
      <c r="D1" s="2" t="s">
        <v>125</v>
      </c>
      <c r="E1" s="2" t="s">
        <v>126</v>
      </c>
      <c r="F1" s="2" t="s">
        <v>127</v>
      </c>
      <c r="G1" s="2" t="s">
        <v>128</v>
      </c>
      <c r="H1" s="2" t="s">
        <v>129</v>
      </c>
    </row>
    <row r="2" spans="1:8">
      <c r="A2" s="4" t="s">
        <v>130</v>
      </c>
      <c r="B2" s="4" t="s">
        <v>40</v>
      </c>
      <c r="C2" s="6" t="n">
        <v>388793</v>
      </c>
      <c r="D2" s="6" t="n">
        <v>-14070</v>
      </c>
      <c r="E2" s="6" t="n">
        <v>69933147</v>
      </c>
      <c r="F2" s="6" t="n">
        <v>-9591274</v>
      </c>
      <c r="G2" s="6" t="n">
        <v>-57589428</v>
      </c>
      <c r="H2" s="6" t="n">
        <v>3127168</v>
      </c>
    </row>
    <row r="3" spans="1:8">
      <c r="A3" s="4" t="s">
        <v>131</v>
      </c>
      <c r="B3" s="4" t="s">
        <v>40</v>
      </c>
      <c r="C3" s="5" t="n">
        <v>38879333</v>
      </c>
      <c r="D3" s="5" t="n">
        <v>4411</v>
      </c>
    </row>
    <row r="4" spans="1:8">
      <c r="A4" s="4" t="s">
        <v>132</v>
      </c>
      <c r="B4" s="4" t="s">
        <v>40</v>
      </c>
      <c r="C4" s="6" t="n">
        <v>31468</v>
      </c>
      <c r="D4" s="4" t="s">
        <v>40</v>
      </c>
      <c r="E4" s="5" t="n">
        <v>7066394</v>
      </c>
      <c r="F4" s="4" t="s">
        <v>40</v>
      </c>
      <c r="G4" s="4" t="s">
        <v>40</v>
      </c>
      <c r="H4" s="6" t="n">
        <v>7097862</v>
      </c>
    </row>
    <row r="5" spans="1:8">
      <c r="A5" s="4" t="s">
        <v>133</v>
      </c>
      <c r="B5" s="4" t="s">
        <v>40</v>
      </c>
      <c r="C5" s="5" t="n">
        <v>3146875</v>
      </c>
      <c r="D5" s="4" t="s">
        <v>40</v>
      </c>
      <c r="H5" s="5" t="n">
        <v>1608200</v>
      </c>
    </row>
    <row r="6" spans="1:8">
      <c r="A6" s="4" t="s">
        <v>134</v>
      </c>
      <c r="B6" s="4" t="s">
        <v>40</v>
      </c>
      <c r="C6" s="6" t="n">
        <v>4708</v>
      </c>
      <c r="D6" s="4" t="s">
        <v>40</v>
      </c>
      <c r="E6" s="5" t="n">
        <v>936822</v>
      </c>
      <c r="F6" s="4" t="s">
        <v>40</v>
      </c>
      <c r="G6" s="4" t="s">
        <v>40</v>
      </c>
      <c r="H6" s="6" t="n">
        <v>941530</v>
      </c>
    </row>
    <row r="7" spans="1:8">
      <c r="A7" s="4" t="s">
        <v>135</v>
      </c>
      <c r="B7" s="4" t="s">
        <v>40</v>
      </c>
      <c r="C7" s="5" t="n">
        <v>470771</v>
      </c>
      <c r="D7" s="4" t="s">
        <v>40</v>
      </c>
    </row>
    <row r="8" spans="1:8">
      <c r="A8" s="4" t="s">
        <v>136</v>
      </c>
      <c r="B8" s="4" t="s">
        <v>40</v>
      </c>
      <c r="C8" s="6" t="n">
        <v>377</v>
      </c>
      <c r="D8" s="4" t="s">
        <v>40</v>
      </c>
      <c r="E8" s="5" t="n">
        <v>75056</v>
      </c>
      <c r="F8" s="4" t="s">
        <v>40</v>
      </c>
      <c r="G8" s="4" t="s">
        <v>40</v>
      </c>
      <c r="H8" s="5" t="n">
        <v>75433</v>
      </c>
    </row>
    <row r="9" spans="1:8">
      <c r="A9" s="4" t="s">
        <v>137</v>
      </c>
      <c r="B9" s="4" t="s">
        <v>40</v>
      </c>
      <c r="C9" s="5" t="n">
        <v>37700</v>
      </c>
      <c r="D9" s="4" t="s">
        <v>40</v>
      </c>
    </row>
    <row r="10" spans="1:8">
      <c r="A10" s="4" t="s">
        <v>138</v>
      </c>
      <c r="B10" s="4" t="s">
        <v>40</v>
      </c>
      <c r="C10" s="6" t="n">
        <v>307</v>
      </c>
      <c r="D10" s="4" t="s">
        <v>40</v>
      </c>
      <c r="E10" s="5" t="n">
        <v>76443</v>
      </c>
      <c r="F10" s="4" t="s">
        <v>40</v>
      </c>
      <c r="G10" s="4" t="s">
        <v>40</v>
      </c>
      <c r="H10" s="5" t="n">
        <v>76750</v>
      </c>
    </row>
    <row r="11" spans="1:8">
      <c r="A11" s="4" t="s">
        <v>139</v>
      </c>
      <c r="B11" s="4" t="s">
        <v>40</v>
      </c>
      <c r="C11" s="5" t="n">
        <v>30700</v>
      </c>
      <c r="D11" s="4" t="s">
        <v>40</v>
      </c>
    </row>
    <row r="12" spans="1:8">
      <c r="A12" s="4" t="s">
        <v>140</v>
      </c>
      <c r="B12" s="4" t="s">
        <v>40</v>
      </c>
      <c r="C12" s="4" t="s">
        <v>40</v>
      </c>
      <c r="D12" s="4" t="s">
        <v>40</v>
      </c>
      <c r="E12" s="5" t="n">
        <v>1131056</v>
      </c>
      <c r="F12" s="4" t="s">
        <v>40</v>
      </c>
      <c r="G12" s="4" t="s">
        <v>40</v>
      </c>
      <c r="H12" s="5" t="n">
        <v>1131056</v>
      </c>
    </row>
    <row r="13" spans="1:8">
      <c r="A13" s="4" t="s">
        <v>141</v>
      </c>
      <c r="B13" s="4" t="s">
        <v>40</v>
      </c>
      <c r="C13" s="6" t="n">
        <v>3500</v>
      </c>
      <c r="D13" s="4" t="s">
        <v>40</v>
      </c>
      <c r="E13" s="5" t="n">
        <v>793722</v>
      </c>
      <c r="F13" s="4" t="s">
        <v>40</v>
      </c>
      <c r="G13" s="4" t="s">
        <v>40</v>
      </c>
      <c r="H13" s="5" t="n">
        <v>797222</v>
      </c>
    </row>
    <row r="14" spans="1:8">
      <c r="A14" s="4" t="s">
        <v>142</v>
      </c>
      <c r="B14" s="4" t="s">
        <v>40</v>
      </c>
      <c r="C14" s="5" t="n">
        <v>350000</v>
      </c>
      <c r="D14" s="4" t="s">
        <v>40</v>
      </c>
    </row>
    <row r="15" spans="1:8">
      <c r="A15" s="4" t="s">
        <v>143</v>
      </c>
      <c r="B15" s="4" t="s">
        <v>40</v>
      </c>
      <c r="C15" s="4" t="s">
        <v>40</v>
      </c>
      <c r="D15" s="4" t="s">
        <v>40</v>
      </c>
      <c r="E15" s="5" t="n">
        <v>89549</v>
      </c>
      <c r="F15" s="4" t="s">
        <v>40</v>
      </c>
      <c r="G15" s="4" t="s">
        <v>40</v>
      </c>
      <c r="H15" s="5" t="n">
        <v>89549</v>
      </c>
    </row>
    <row r="16" spans="1:8">
      <c r="A16" s="4" t="s">
        <v>144</v>
      </c>
      <c r="H16" s="4" t="s">
        <v>40</v>
      </c>
    </row>
    <row r="17" spans="1:8">
      <c r="A17" s="4" t="s">
        <v>145</v>
      </c>
      <c r="B17" s="4" t="s">
        <v>40</v>
      </c>
      <c r="C17" s="4" t="s">
        <v>40</v>
      </c>
      <c r="D17" s="4" t="s">
        <v>40</v>
      </c>
      <c r="E17" s="4" t="s">
        <v>40</v>
      </c>
      <c r="F17" s="4" t="s">
        <v>40</v>
      </c>
      <c r="G17" s="5" t="n">
        <v>-10042141</v>
      </c>
      <c r="H17" s="5" t="n">
        <v>-10042141</v>
      </c>
    </row>
    <row r="18" spans="1:8">
      <c r="A18" s="4" t="s">
        <v>146</v>
      </c>
      <c r="B18" s="4" t="s">
        <v>40</v>
      </c>
      <c r="C18" s="4" t="s">
        <v>40</v>
      </c>
      <c r="D18" s="4" t="s">
        <v>40</v>
      </c>
      <c r="E18" s="4" t="s">
        <v>40</v>
      </c>
      <c r="F18" s="5" t="n">
        <v>-867968</v>
      </c>
      <c r="G18" s="4" t="s">
        <v>40</v>
      </c>
      <c r="H18" s="5" t="n">
        <v>-867968</v>
      </c>
    </row>
    <row r="19" spans="1:8">
      <c r="A19" s="4" t="s">
        <v>147</v>
      </c>
      <c r="B19" s="4" t="s">
        <v>40</v>
      </c>
      <c r="C19" s="6" t="n">
        <v>429153</v>
      </c>
      <c r="D19" s="6" t="n">
        <v>-14070</v>
      </c>
      <c r="E19" s="5" t="n">
        <v>80102189</v>
      </c>
      <c r="F19" s="5" t="n">
        <v>-10459242</v>
      </c>
      <c r="G19" s="5" t="n">
        <v>-67631569</v>
      </c>
      <c r="H19" s="5" t="n">
        <v>2426461</v>
      </c>
    </row>
    <row r="20" spans="1:8">
      <c r="A20" s="4" t="s">
        <v>148</v>
      </c>
      <c r="B20" s="4" t="s">
        <v>40</v>
      </c>
      <c r="C20" s="5" t="n">
        <v>42915379</v>
      </c>
      <c r="D20" s="5" t="n">
        <v>4411</v>
      </c>
    </row>
    <row r="21" spans="1:8">
      <c r="A21" s="4" t="s">
        <v>132</v>
      </c>
      <c r="B21" s="4" t="s">
        <v>40</v>
      </c>
      <c r="C21" s="6" t="n">
        <v>225</v>
      </c>
      <c r="D21" s="4" t="s">
        <v>40</v>
      </c>
      <c r="E21" s="5" t="n">
        <v>40275</v>
      </c>
      <c r="F21" s="4" t="s">
        <v>40</v>
      </c>
      <c r="G21" s="4" t="s">
        <v>40</v>
      </c>
      <c r="H21" s="5" t="n">
        <v>40500</v>
      </c>
    </row>
    <row r="22" spans="1:8">
      <c r="A22" s="4" t="s">
        <v>133</v>
      </c>
      <c r="B22" s="4" t="s">
        <v>40</v>
      </c>
      <c r="C22" s="5" t="n">
        <v>22500</v>
      </c>
      <c r="D22" s="4" t="s">
        <v>40</v>
      </c>
    </row>
    <row r="23" spans="1:8">
      <c r="A23" s="4" t="s">
        <v>134</v>
      </c>
      <c r="H23" s="4" t="s">
        <v>40</v>
      </c>
    </row>
    <row r="24" spans="1:8">
      <c r="A24" s="4" t="s">
        <v>138</v>
      </c>
      <c r="B24" s="4" t="s">
        <v>40</v>
      </c>
      <c r="C24" s="6" t="n">
        <v>678</v>
      </c>
      <c r="D24" s="4" t="s">
        <v>40</v>
      </c>
      <c r="E24" s="5" t="n">
        <v>73190</v>
      </c>
      <c r="F24" s="4" t="s">
        <v>40</v>
      </c>
      <c r="G24" s="4" t="s">
        <v>40</v>
      </c>
      <c r="H24" s="5" t="n">
        <v>73868</v>
      </c>
    </row>
    <row r="25" spans="1:8">
      <c r="A25" s="4" t="s">
        <v>139</v>
      </c>
      <c r="B25" s="4" t="s">
        <v>40</v>
      </c>
      <c r="C25" s="5" t="n">
        <v>67770</v>
      </c>
      <c r="D25" s="4" t="s">
        <v>40</v>
      </c>
    </row>
    <row r="26" spans="1:8">
      <c r="A26" s="4" t="s">
        <v>140</v>
      </c>
      <c r="B26" s="4" t="s">
        <v>40</v>
      </c>
      <c r="C26" s="4" t="s">
        <v>40</v>
      </c>
      <c r="D26" s="4" t="s">
        <v>40</v>
      </c>
      <c r="E26" s="5" t="n">
        <v>623907</v>
      </c>
      <c r="F26" s="4" t="s">
        <v>40</v>
      </c>
      <c r="G26" s="4" t="s">
        <v>40</v>
      </c>
      <c r="H26" s="5" t="n">
        <v>623907</v>
      </c>
    </row>
    <row r="27" spans="1:8">
      <c r="A27" s="4" t="s">
        <v>141</v>
      </c>
      <c r="H27" s="4" t="s">
        <v>40</v>
      </c>
    </row>
    <row r="28" spans="1:8">
      <c r="A28" s="4" t="s">
        <v>149</v>
      </c>
      <c r="B28" s="6" t="n">
        <v>7759500</v>
      </c>
      <c r="C28" s="4" t="s">
        <v>40</v>
      </c>
      <c r="D28" s="4" t="s">
        <v>40</v>
      </c>
      <c r="E28" s="4" t="s">
        <v>40</v>
      </c>
      <c r="F28" s="4" t="s">
        <v>40</v>
      </c>
      <c r="G28" s="4" t="s">
        <v>40</v>
      </c>
      <c r="H28" s="4" t="s">
        <v>40</v>
      </c>
    </row>
    <row r="29" spans="1:8">
      <c r="A29" s="4" t="s">
        <v>150</v>
      </c>
      <c r="B29" s="5" t="n">
        <v>775931</v>
      </c>
      <c r="C29" s="4" t="s">
        <v>40</v>
      </c>
      <c r="D29" s="4" t="s">
        <v>40</v>
      </c>
    </row>
    <row r="30" spans="1:8">
      <c r="A30" s="4" t="s">
        <v>144</v>
      </c>
      <c r="B30" s="4" t="s">
        <v>40</v>
      </c>
      <c r="C30" s="6" t="n">
        <v>622</v>
      </c>
      <c r="D30" s="4" t="s">
        <v>40</v>
      </c>
      <c r="E30" s="5" t="n">
        <v>123917</v>
      </c>
      <c r="F30" s="4" t="s">
        <v>40</v>
      </c>
      <c r="G30" s="4" t="s">
        <v>40</v>
      </c>
      <c r="H30" s="5" t="n">
        <v>124539</v>
      </c>
    </row>
    <row r="31" spans="1:8">
      <c r="A31" s="4" t="s">
        <v>151</v>
      </c>
      <c r="B31" s="4" t="s">
        <v>40</v>
      </c>
      <c r="C31" s="5" t="n">
        <v>62270</v>
      </c>
      <c r="D31" s="4" t="s">
        <v>40</v>
      </c>
    </row>
    <row r="32" spans="1:8">
      <c r="A32" s="4" t="s">
        <v>152</v>
      </c>
      <c r="B32" s="6" t="n">
        <v>1267324</v>
      </c>
      <c r="C32" s="4" t="s">
        <v>40</v>
      </c>
      <c r="D32" s="4" t="s">
        <v>40</v>
      </c>
      <c r="E32" s="4" t="s">
        <v>40</v>
      </c>
      <c r="F32" s="4" t="s">
        <v>40</v>
      </c>
      <c r="G32" s="4" t="s">
        <v>40</v>
      </c>
      <c r="H32" s="4" t="s">
        <v>40</v>
      </c>
    </row>
    <row r="33" spans="1:8">
      <c r="A33" s="4" t="s">
        <v>153</v>
      </c>
      <c r="B33" s="5" t="n">
        <v>126739</v>
      </c>
      <c r="C33" s="4" t="s">
        <v>40</v>
      </c>
      <c r="D33" s="4" t="s">
        <v>40</v>
      </c>
    </row>
    <row r="34" spans="1:8">
      <c r="A34" s="4" t="s">
        <v>154</v>
      </c>
      <c r="B34" s="4" t="s">
        <v>40</v>
      </c>
      <c r="C34" s="4" t="s">
        <v>40</v>
      </c>
      <c r="D34" s="4" t="s">
        <v>40</v>
      </c>
      <c r="E34" s="5" t="n">
        <v>-60515</v>
      </c>
      <c r="F34" s="4" t="s">
        <v>40</v>
      </c>
      <c r="G34" s="4" t="s">
        <v>40</v>
      </c>
      <c r="H34" s="5" t="n">
        <v>-60515</v>
      </c>
    </row>
    <row r="35" spans="1:8">
      <c r="A35" s="4" t="s">
        <v>155</v>
      </c>
      <c r="B35" s="4" t="s">
        <v>40</v>
      </c>
      <c r="C35" s="6" t="n">
        <v>-4</v>
      </c>
      <c r="D35" s="4" t="s">
        <v>40</v>
      </c>
      <c r="E35" s="5" t="n">
        <v>4</v>
      </c>
      <c r="F35" s="4" t="s">
        <v>40</v>
      </c>
      <c r="G35" s="4" t="s">
        <v>40</v>
      </c>
      <c r="H35" s="4" t="s">
        <v>40</v>
      </c>
    </row>
    <row r="36" spans="1:8">
      <c r="A36" s="4" t="s">
        <v>156</v>
      </c>
      <c r="B36" s="4" t="s">
        <v>40</v>
      </c>
      <c r="C36" s="5" t="n">
        <v>-373</v>
      </c>
    </row>
    <row r="37" spans="1:8">
      <c r="A37" s="4" t="s">
        <v>145</v>
      </c>
      <c r="B37" s="4" t="s">
        <v>40</v>
      </c>
      <c r="C37" s="4" t="s">
        <v>40</v>
      </c>
      <c r="D37" s="4" t="s">
        <v>40</v>
      </c>
      <c r="E37" s="4" t="s">
        <v>40</v>
      </c>
      <c r="F37" s="4" t="s">
        <v>40</v>
      </c>
      <c r="G37" s="5" t="n">
        <v>-7912512</v>
      </c>
      <c r="H37" s="5" t="n">
        <v>-7912512</v>
      </c>
    </row>
    <row r="38" spans="1:8">
      <c r="A38" s="4" t="s">
        <v>146</v>
      </c>
      <c r="B38" s="4" t="s">
        <v>40</v>
      </c>
      <c r="C38" s="4" t="s">
        <v>40</v>
      </c>
      <c r="D38" s="4" t="s">
        <v>40</v>
      </c>
      <c r="E38" s="4" t="s">
        <v>40</v>
      </c>
      <c r="F38" s="5" t="n">
        <v>-336568</v>
      </c>
      <c r="G38" s="4" t="s">
        <v>40</v>
      </c>
      <c r="H38" s="5" t="n">
        <v>-336568</v>
      </c>
    </row>
    <row r="39" spans="1:8">
      <c r="A39" s="4" t="s">
        <v>157</v>
      </c>
      <c r="B39" s="6" t="n">
        <v>9026824</v>
      </c>
      <c r="C39" s="6" t="n">
        <v>430674</v>
      </c>
      <c r="D39" s="6" t="n">
        <v>-14070</v>
      </c>
      <c r="E39" s="6" t="n">
        <v>80902967</v>
      </c>
      <c r="F39" s="6" t="n">
        <v>-10795810</v>
      </c>
      <c r="G39" s="6" t="n">
        <v>-75544081</v>
      </c>
      <c r="H39" s="6" t="n">
        <v>-5020320</v>
      </c>
    </row>
    <row r="40" spans="1:8">
      <c r="A40" s="4" t="s">
        <v>158</v>
      </c>
      <c r="B40" s="5" t="n">
        <v>902670</v>
      </c>
      <c r="C40" s="5" t="n">
        <v>43067546</v>
      </c>
      <c r="D40" s="5" t="n">
        <v>44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99</v>
      </c>
      <c r="B1" s="2" t="s">
        <v>1</v>
      </c>
    </row>
    <row r="2" spans="1:3">
      <c r="B2" s="2" t="s">
        <v>2</v>
      </c>
      <c r="C2" s="2" t="s">
        <v>32</v>
      </c>
    </row>
    <row r="3" spans="1:3">
      <c r="A3" s="4" t="s">
        <v>500</v>
      </c>
      <c r="B3" s="4" t="s">
        <v>501</v>
      </c>
    </row>
    <row r="4" spans="1:3">
      <c r="A4" s="4" t="s">
        <v>502</v>
      </c>
      <c r="B4" s="6" t="n">
        <v>463604</v>
      </c>
      <c r="C4" s="6" t="n">
        <v>1030015</v>
      </c>
    </row>
    <row r="5" spans="1:3">
      <c r="A5" s="4" t="s">
        <v>503</v>
      </c>
      <c r="B5" s="5" t="n">
        <v>113679</v>
      </c>
    </row>
    <row r="6" spans="1:3">
      <c r="A6" s="4" t="s">
        <v>504</v>
      </c>
    </row>
    <row r="7" spans="1:3">
      <c r="A7" s="4" t="s">
        <v>502</v>
      </c>
      <c r="B7" s="6" t="n">
        <v>138052</v>
      </c>
      <c r="C7" s="6" t="n">
        <v>2260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5</v>
      </c>
      <c r="B1" s="2" t="s">
        <v>2</v>
      </c>
      <c r="C1" s="2" t="s">
        <v>32</v>
      </c>
    </row>
    <row r="2" spans="1:3">
      <c r="A2" s="3" t="s">
        <v>235</v>
      </c>
    </row>
    <row r="3" spans="1:3">
      <c r="A3" s="4" t="s">
        <v>506</v>
      </c>
      <c r="B3" s="6" t="n">
        <v>463604</v>
      </c>
      <c r="C3" s="6" t="n">
        <v>1030015</v>
      </c>
    </row>
    <row r="4" spans="1:3">
      <c r="A4" s="4" t="s">
        <v>507</v>
      </c>
      <c r="B4" s="5" t="n">
        <v>63550</v>
      </c>
      <c r="C4" s="5" t="n">
        <v>79926</v>
      </c>
    </row>
    <row r="5" spans="1:3">
      <c r="A5" s="4" t="s">
        <v>508</v>
      </c>
      <c r="B5" s="5" t="n">
        <v>255481</v>
      </c>
      <c r="C5" s="5" t="n">
        <v>270761</v>
      </c>
    </row>
    <row r="6" spans="1:3">
      <c r="A6" s="4" t="s">
        <v>509</v>
      </c>
      <c r="B6" s="5" t="n">
        <v>217886</v>
      </c>
      <c r="C6" s="5" t="n">
        <v>311041</v>
      </c>
    </row>
    <row r="7" spans="1:3">
      <c r="A7" s="4" t="s">
        <v>510</v>
      </c>
      <c r="B7" s="5" t="n">
        <v>1000521</v>
      </c>
      <c r="C7" s="5" t="n">
        <v>1691743</v>
      </c>
    </row>
    <row r="8" spans="1:3">
      <c r="A8" s="4" t="s">
        <v>511</v>
      </c>
      <c r="B8" s="5" t="n">
        <v>247515</v>
      </c>
      <c r="C8" s="5" t="n">
        <v>344127</v>
      </c>
    </row>
    <row r="9" spans="1:3">
      <c r="A9" s="4" t="s">
        <v>512</v>
      </c>
      <c r="B9" s="6" t="n">
        <v>1248036</v>
      </c>
      <c r="C9" s="6" t="n">
        <v>20358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3</v>
      </c>
      <c r="B1" s="2" t="s">
        <v>1</v>
      </c>
    </row>
    <row r="2" spans="1:3">
      <c r="B2" s="2" t="s">
        <v>2</v>
      </c>
      <c r="C2" s="2" t="s">
        <v>32</v>
      </c>
    </row>
    <row r="3" spans="1:3">
      <c r="A3" s="3" t="s">
        <v>514</v>
      </c>
    </row>
    <row r="4" spans="1:3">
      <c r="A4" s="4" t="s">
        <v>515</v>
      </c>
      <c r="B4" s="6" t="n">
        <v>3667423</v>
      </c>
      <c r="C4" s="6" t="n">
        <v>3541512</v>
      </c>
    </row>
    <row r="5" spans="1:3">
      <c r="A5" s="4" t="s">
        <v>516</v>
      </c>
      <c r="B5" s="5" t="n">
        <v>1817302</v>
      </c>
      <c r="C5" s="6" t="n">
        <v>1526075</v>
      </c>
    </row>
    <row r="6" spans="1:3">
      <c r="A6" s="4" t="s">
        <v>517</v>
      </c>
    </row>
    <row r="7" spans="1:3">
      <c r="A7" s="3" t="s">
        <v>514</v>
      </c>
    </row>
    <row r="8" spans="1:3">
      <c r="A8" s="4" t="s">
        <v>516</v>
      </c>
      <c r="B8" s="6" t="n">
        <v>87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8</v>
      </c>
      <c r="B1" s="2" t="s">
        <v>2</v>
      </c>
      <c r="C1" s="2" t="s">
        <v>32</v>
      </c>
    </row>
    <row r="2" spans="1:3">
      <c r="A2" s="3" t="s">
        <v>514</v>
      </c>
    </row>
    <row r="3" spans="1:3">
      <c r="A3" s="4" t="s">
        <v>519</v>
      </c>
      <c r="B3" s="6" t="n">
        <v>1732664</v>
      </c>
      <c r="C3" s="6" t="n">
        <v>1884606</v>
      </c>
    </row>
    <row r="4" spans="1:3">
      <c r="A4" s="4" t="s">
        <v>520</v>
      </c>
    </row>
    <row r="5" spans="1:3">
      <c r="A5" s="3" t="s">
        <v>514</v>
      </c>
    </row>
    <row r="6" spans="1:3">
      <c r="A6" s="4" t="s">
        <v>519</v>
      </c>
      <c r="B6" s="5" t="n">
        <v>1685725</v>
      </c>
      <c r="C6" s="5" t="n">
        <v>1652180</v>
      </c>
    </row>
    <row r="7" spans="1:3">
      <c r="A7" s="4" t="s">
        <v>521</v>
      </c>
    </row>
    <row r="8" spans="1:3">
      <c r="A8" s="3" t="s">
        <v>514</v>
      </c>
    </row>
    <row r="9" spans="1:3">
      <c r="A9" s="4" t="s">
        <v>519</v>
      </c>
      <c r="B9" s="6" t="n">
        <v>46939</v>
      </c>
      <c r="C9" s="6" t="n">
        <v>2324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45"/>
    <col customWidth="1" max="2" min="2" width="21"/>
    <col customWidth="1" max="3" min="3" width="3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22</v>
      </c>
      <c r="B1" s="2" t="s">
        <v>523</v>
      </c>
      <c r="C1" s="2" t="s">
        <v>524</v>
      </c>
      <c r="D1" s="2" t="s">
        <v>525</v>
      </c>
      <c r="E1" s="2" t="s">
        <v>526</v>
      </c>
      <c r="F1" s="2" t="s">
        <v>527</v>
      </c>
      <c r="G1" s="2" t="s">
        <v>528</v>
      </c>
      <c r="H1" s="2" t="s">
        <v>529</v>
      </c>
      <c r="I1" s="2" t="s">
        <v>530</v>
      </c>
      <c r="J1" s="2" t="s">
        <v>531</v>
      </c>
      <c r="K1" s="2" t="s">
        <v>379</v>
      </c>
      <c r="L1" s="2" t="s">
        <v>532</v>
      </c>
    </row>
    <row r="2" spans="1:12">
      <c r="A2" s="3" t="s">
        <v>533</v>
      </c>
    </row>
    <row r="3" spans="1:12">
      <c r="A3" s="4" t="s">
        <v>191</v>
      </c>
      <c r="C3" s="6" t="n">
        <v>519156</v>
      </c>
      <c r="E3" s="6" t="n">
        <v>33300</v>
      </c>
      <c r="G3" s="6" t="n">
        <v>34701</v>
      </c>
    </row>
    <row r="4" spans="1:12">
      <c r="A4" s="4" t="s">
        <v>534</v>
      </c>
      <c r="B4" s="4" t="s">
        <v>535</v>
      </c>
      <c r="C4" s="4" t="s">
        <v>536</v>
      </c>
      <c r="D4" s="4" t="s">
        <v>536</v>
      </c>
      <c r="E4" s="4" t="s">
        <v>445</v>
      </c>
      <c r="F4" s="4" t="s">
        <v>445</v>
      </c>
      <c r="G4" s="4" t="s">
        <v>445</v>
      </c>
      <c r="H4" s="4" t="s">
        <v>445</v>
      </c>
    </row>
    <row r="5" spans="1:12">
      <c r="A5" s="4" t="s">
        <v>537</v>
      </c>
      <c r="C5" s="4" t="s">
        <v>538</v>
      </c>
      <c r="D5" s="4" t="s">
        <v>538</v>
      </c>
      <c r="E5" s="4" t="s">
        <v>539</v>
      </c>
      <c r="F5" s="4" t="s">
        <v>539</v>
      </c>
      <c r="G5" s="4" t="s">
        <v>540</v>
      </c>
      <c r="H5" s="4" t="s">
        <v>540</v>
      </c>
    </row>
    <row r="6" spans="1:12">
      <c r="A6" s="4" t="s">
        <v>541</v>
      </c>
      <c r="I6" s="6" t="n">
        <v>7978</v>
      </c>
      <c r="K6" s="6" t="n">
        <v>6470</v>
      </c>
    </row>
    <row r="7" spans="1:12">
      <c r="A7" s="4" t="s">
        <v>542</v>
      </c>
      <c r="I7" s="5" t="n">
        <v>398306</v>
      </c>
    </row>
    <row r="8" spans="1:12">
      <c r="A8" s="4" t="s">
        <v>543</v>
      </c>
      <c r="I8" s="5" t="n">
        <v>100115</v>
      </c>
    </row>
    <row r="9" spans="1:12">
      <c r="A9" s="4" t="s">
        <v>544</v>
      </c>
      <c r="C9" s="4" t="s">
        <v>545</v>
      </c>
      <c r="D9" s="4" t="s">
        <v>545</v>
      </c>
    </row>
    <row r="10" spans="1:12">
      <c r="A10" s="4" t="s">
        <v>546</v>
      </c>
      <c r="B10" s="6" t="n">
        <v>100000</v>
      </c>
    </row>
    <row r="11" spans="1:12">
      <c r="A11" s="4" t="s">
        <v>547</v>
      </c>
      <c r="B11" s="5" t="n">
        <v>600000</v>
      </c>
    </row>
    <row r="12" spans="1:12">
      <c r="A12" s="4" t="s">
        <v>548</v>
      </c>
      <c r="B12" s="5" t="n">
        <v>50000</v>
      </c>
    </row>
    <row r="13" spans="1:12">
      <c r="A13" s="4" t="s">
        <v>549</v>
      </c>
      <c r="B13" s="6" t="n">
        <v>400000</v>
      </c>
      <c r="I13" s="5" t="n">
        <v>930368</v>
      </c>
      <c r="K13" s="5" t="n">
        <v>548834</v>
      </c>
    </row>
    <row r="14" spans="1:12">
      <c r="A14" s="4" t="s">
        <v>550</v>
      </c>
      <c r="B14" s="4" t="s">
        <v>551</v>
      </c>
    </row>
    <row r="15" spans="1:12">
      <c r="A15" s="4" t="s">
        <v>552</v>
      </c>
      <c r="B15" s="6" t="n">
        <v>517390</v>
      </c>
      <c r="I15" s="5" t="n">
        <v>70393</v>
      </c>
    </row>
    <row r="16" spans="1:12">
      <c r="A16" s="4" t="s">
        <v>173</v>
      </c>
      <c r="I16" s="5" t="n">
        <v>12217</v>
      </c>
      <c r="K16" s="4" t="s">
        <v>40</v>
      </c>
    </row>
    <row r="17" spans="1:12">
      <c r="A17" s="4" t="s">
        <v>553</v>
      </c>
      <c r="I17" s="5" t="n">
        <v>479607</v>
      </c>
    </row>
    <row r="18" spans="1:12">
      <c r="A18" s="4" t="s">
        <v>554</v>
      </c>
      <c r="I18" s="5" t="n">
        <v>256724</v>
      </c>
      <c r="K18" s="5" t="n">
        <v>31312</v>
      </c>
    </row>
    <row r="19" spans="1:12">
      <c r="A19" s="4" t="s">
        <v>555</v>
      </c>
      <c r="I19" s="5" t="n">
        <v>634930</v>
      </c>
      <c r="K19" s="4" t="s">
        <v>40</v>
      </c>
    </row>
    <row r="20" spans="1:12">
      <c r="A20" s="4" t="s">
        <v>556</v>
      </c>
    </row>
    <row r="21" spans="1:12">
      <c r="A21" s="3" t="s">
        <v>533</v>
      </c>
    </row>
    <row r="22" spans="1:12">
      <c r="A22" s="4" t="s">
        <v>554</v>
      </c>
      <c r="I22" s="5" t="n">
        <v>118886</v>
      </c>
    </row>
    <row r="23" spans="1:12">
      <c r="A23" s="4" t="s">
        <v>557</v>
      </c>
      <c r="I23" s="5" t="n">
        <v>31114</v>
      </c>
    </row>
    <row r="24" spans="1:12">
      <c r="A24" s="4" t="s">
        <v>555</v>
      </c>
      <c r="I24" s="5" t="n">
        <v>360721</v>
      </c>
    </row>
    <row r="25" spans="1:12">
      <c r="A25" s="4" t="s">
        <v>558</v>
      </c>
      <c r="I25" s="6" t="n">
        <v>39279</v>
      </c>
    </row>
    <row r="26" spans="1:12">
      <c r="A26" s="4" t="s">
        <v>559</v>
      </c>
    </row>
    <row r="27" spans="1:12">
      <c r="A27" s="3" t="s">
        <v>533</v>
      </c>
    </row>
    <row r="28" spans="1:12">
      <c r="A28" s="4" t="s">
        <v>191</v>
      </c>
      <c r="D28" s="6" t="n">
        <v>8000000</v>
      </c>
      <c r="F28" s="6" t="n">
        <v>500000</v>
      </c>
      <c r="H28" s="6" t="n">
        <v>500000</v>
      </c>
    </row>
    <row r="29" spans="1:12">
      <c r="A29" s="4" t="s">
        <v>541</v>
      </c>
      <c r="J29" s="6" t="n">
        <v>125000</v>
      </c>
      <c r="L29" s="6"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30</v>
      </c>
    </row>
    <row r="2" spans="1:2">
      <c r="A2" s="3" t="s">
        <v>241</v>
      </c>
    </row>
    <row r="3" spans="1:2">
      <c r="A3" s="5" t="n">
        <v>2018</v>
      </c>
      <c r="B3" s="6" t="n">
        <v>285445</v>
      </c>
    </row>
    <row r="4" spans="1:2">
      <c r="A4" s="5" t="n">
        <v>2019</v>
      </c>
      <c r="B4" s="5" t="n">
        <v>272934</v>
      </c>
    </row>
    <row r="5" spans="1:2">
      <c r="A5" s="5" t="n">
        <v>2020</v>
      </c>
      <c r="B5" s="5" t="n">
        <v>272934</v>
      </c>
    </row>
    <row r="6" spans="1:2">
      <c r="A6" s="5" t="n">
        <v>2021</v>
      </c>
      <c r="B6" s="5" t="n">
        <v>130734</v>
      </c>
    </row>
    <row r="7" spans="1:2">
      <c r="A7" s="5" t="n">
        <v>2022</v>
      </c>
      <c r="B7" s="4" t="s">
        <v>40</v>
      </c>
    </row>
    <row r="8" spans="1:2">
      <c r="A8" s="4" t="s">
        <v>561</v>
      </c>
      <c r="B8" s="6" t="n">
        <v>9620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6"/>
    <col customWidth="1" max="5" min="5" width="14"/>
    <col customWidth="1" max="6" min="6" width="14"/>
    <col customWidth="1" max="7" min="7" width="16"/>
    <col customWidth="1" max="8" min="8" width="31"/>
    <col customWidth="1" max="9" min="9" width="14"/>
    <col customWidth="1" max="10" min="10" width="31"/>
    <col customWidth="1" max="11" min="11" width="14"/>
    <col customWidth="1" max="12" min="12" width="14"/>
    <col customWidth="1" max="13" min="13" width="14"/>
  </cols>
  <sheetData>
    <row r="1" spans="1:13">
      <c r="A1" s="1" t="s">
        <v>562</v>
      </c>
      <c r="B1" s="2" t="s">
        <v>563</v>
      </c>
      <c r="C1" s="2" t="s">
        <v>563</v>
      </c>
      <c r="D1" s="2" t="s">
        <v>564</v>
      </c>
      <c r="E1" s="2" t="s">
        <v>565</v>
      </c>
      <c r="F1" s="2" t="s">
        <v>566</v>
      </c>
      <c r="G1" s="2" t="s">
        <v>567</v>
      </c>
      <c r="H1" s="2" t="s">
        <v>568</v>
      </c>
      <c r="I1" s="2" t="s">
        <v>569</v>
      </c>
      <c r="J1" s="2" t="s">
        <v>2</v>
      </c>
      <c r="K1" s="2" t="s">
        <v>32</v>
      </c>
      <c r="L1" s="2" t="s">
        <v>570</v>
      </c>
      <c r="M1" s="2" t="s">
        <v>571</v>
      </c>
    </row>
    <row r="2" spans="1:13">
      <c r="A2" s="3" t="s">
        <v>572</v>
      </c>
    </row>
    <row r="3" spans="1:13">
      <c r="A3" s="4" t="s">
        <v>534</v>
      </c>
      <c r="B3" s="4" t="s">
        <v>536</v>
      </c>
      <c r="C3" s="4" t="s">
        <v>536</v>
      </c>
      <c r="D3" s="4" t="s">
        <v>445</v>
      </c>
      <c r="E3" s="4" t="s">
        <v>445</v>
      </c>
      <c r="L3" s="4" t="s">
        <v>535</v>
      </c>
    </row>
    <row r="4" spans="1:13">
      <c r="A4" s="4" t="s">
        <v>573</v>
      </c>
      <c r="C4" s="4" t="s">
        <v>538</v>
      </c>
      <c r="D4" s="4" t="s">
        <v>539</v>
      </c>
      <c r="E4" s="4" t="s">
        <v>540</v>
      </c>
    </row>
    <row r="5" spans="1:13">
      <c r="A5" s="4" t="s">
        <v>574</v>
      </c>
      <c r="J5" s="6" t="n">
        <v>100115</v>
      </c>
    </row>
    <row r="6" spans="1:13">
      <c r="A6" s="4" t="s">
        <v>508</v>
      </c>
      <c r="J6" s="6" t="n">
        <v>255481</v>
      </c>
      <c r="K6" s="6" t="n">
        <v>270761</v>
      </c>
    </row>
    <row r="7" spans="1:13">
      <c r="A7" s="4" t="s">
        <v>575</v>
      </c>
      <c r="C7" s="6" t="n">
        <v>519156</v>
      </c>
      <c r="D7" s="6" t="n">
        <v>33300</v>
      </c>
      <c r="E7" s="6" t="n">
        <v>34701</v>
      </c>
    </row>
    <row r="8" spans="1:13">
      <c r="A8" s="4" t="s">
        <v>576</v>
      </c>
    </row>
    <row r="9" spans="1:13">
      <c r="A9" s="3" t="s">
        <v>572</v>
      </c>
    </row>
    <row r="10" spans="1:13">
      <c r="A10" s="4" t="s">
        <v>534</v>
      </c>
      <c r="M10" s="4" t="s">
        <v>163</v>
      </c>
    </row>
    <row r="11" spans="1:13">
      <c r="A11" s="4" t="s">
        <v>573</v>
      </c>
      <c r="J11" s="4" t="s">
        <v>577</v>
      </c>
    </row>
    <row r="12" spans="1:13">
      <c r="A12" s="4" t="s">
        <v>578</v>
      </c>
      <c r="J12" s="6" t="n">
        <v>162500</v>
      </c>
      <c r="K12" s="5" t="n">
        <v>75000</v>
      </c>
    </row>
    <row r="13" spans="1:13">
      <c r="A13" s="4" t="s">
        <v>579</v>
      </c>
      <c r="J13" s="5" t="n">
        <v>52500</v>
      </c>
      <c r="K13" s="5" t="n">
        <v>0</v>
      </c>
    </row>
    <row r="14" spans="1:13">
      <c r="A14" s="4" t="s">
        <v>574</v>
      </c>
      <c r="J14" s="5" t="n">
        <v>37219</v>
      </c>
      <c r="K14" s="5" t="n">
        <v>49877</v>
      </c>
    </row>
    <row r="15" spans="1:13">
      <c r="A15" s="4" t="s">
        <v>580</v>
      </c>
      <c r="J15" s="5" t="n">
        <v>0</v>
      </c>
      <c r="K15" s="5" t="n">
        <v>162500</v>
      </c>
    </row>
    <row r="16" spans="1:13">
      <c r="A16" s="4" t="s">
        <v>508</v>
      </c>
      <c r="J16" s="5" t="n">
        <v>255481</v>
      </c>
      <c r="K16" s="5" t="n">
        <v>270761</v>
      </c>
    </row>
    <row r="17" spans="1:13">
      <c r="A17" s="4" t="s">
        <v>581</v>
      </c>
      <c r="J17" s="5" t="n">
        <v>52500</v>
      </c>
    </row>
    <row r="18" spans="1:13">
      <c r="A18" s="4" t="s">
        <v>582</v>
      </c>
    </row>
    <row r="19" spans="1:13">
      <c r="A19" s="3" t="s">
        <v>572</v>
      </c>
    </row>
    <row r="20" spans="1:13">
      <c r="A20" s="4" t="s">
        <v>534</v>
      </c>
      <c r="G20" s="4" t="s">
        <v>164</v>
      </c>
    </row>
    <row r="21" spans="1:13">
      <c r="A21" s="4" t="s">
        <v>573</v>
      </c>
      <c r="G21" s="4" t="s">
        <v>583</v>
      </c>
    </row>
    <row r="22" spans="1:13">
      <c r="A22" s="4" t="s">
        <v>579</v>
      </c>
      <c r="F22" s="6" t="n">
        <v>25433</v>
      </c>
    </row>
    <row r="23" spans="1:13">
      <c r="A23" s="4" t="s">
        <v>574</v>
      </c>
      <c r="I23" s="6" t="n">
        <v>9180</v>
      </c>
    </row>
    <row r="24" spans="1:13">
      <c r="A24" s="4" t="s">
        <v>580</v>
      </c>
      <c r="F24" s="6" t="n">
        <v>50000</v>
      </c>
      <c r="J24" s="4" t="s">
        <v>40</v>
      </c>
      <c r="K24" s="4" t="s">
        <v>40</v>
      </c>
    </row>
    <row r="25" spans="1:13">
      <c r="A25" s="4" t="s">
        <v>508</v>
      </c>
      <c r="J25" s="4" t="s">
        <v>40</v>
      </c>
      <c r="K25" s="4" t="s">
        <v>40</v>
      </c>
    </row>
    <row r="26" spans="1:13">
      <c r="A26" s="4" t="s">
        <v>584</v>
      </c>
      <c r="F26" s="6" t="n">
        <v>2</v>
      </c>
    </row>
    <row r="27" spans="1:13">
      <c r="A27" s="4" t="s">
        <v>585</v>
      </c>
      <c r="F27" s="5" t="n">
        <v>37700</v>
      </c>
    </row>
    <row r="28" spans="1:13">
      <c r="A28" s="4" t="s">
        <v>437</v>
      </c>
    </row>
    <row r="29" spans="1:13">
      <c r="A29" s="3" t="s">
        <v>572</v>
      </c>
    </row>
    <row r="30" spans="1:13">
      <c r="A30" s="4" t="s">
        <v>584</v>
      </c>
      <c r="H30" s="6" t="n">
        <v>10</v>
      </c>
    </row>
    <row r="31" spans="1:13">
      <c r="A31" s="4" t="s">
        <v>586</v>
      </c>
    </row>
    <row r="32" spans="1:13">
      <c r="A32" s="3" t="s">
        <v>572</v>
      </c>
    </row>
    <row r="33" spans="1:13">
      <c r="A33" s="4" t="s">
        <v>574</v>
      </c>
      <c r="B33" s="6" t="n">
        <v>7324</v>
      </c>
    </row>
    <row r="34" spans="1:13">
      <c r="A34" s="4" t="s">
        <v>585</v>
      </c>
      <c r="B34" s="5" t="n">
        <v>126739</v>
      </c>
      <c r="J34" s="5" t="n">
        <v>126739</v>
      </c>
    </row>
    <row r="35" spans="1:13">
      <c r="A35" s="4" t="s">
        <v>587</v>
      </c>
      <c r="B35" s="6" t="n">
        <v>1260000</v>
      </c>
      <c r="C35" s="6" t="n">
        <v>1260000</v>
      </c>
    </row>
    <row r="36" spans="1:13">
      <c r="A36" s="4" t="s">
        <v>588</v>
      </c>
    </row>
    <row r="37" spans="1:13">
      <c r="A37" s="3" t="s">
        <v>572</v>
      </c>
    </row>
    <row r="38" spans="1:13">
      <c r="A38" s="4" t="s">
        <v>534</v>
      </c>
      <c r="H38" s="4" t="s">
        <v>163</v>
      </c>
    </row>
    <row r="39" spans="1:13">
      <c r="A39" s="4" t="s">
        <v>575</v>
      </c>
      <c r="H39" s="6" t="n">
        <v>1260000</v>
      </c>
    </row>
    <row r="40" spans="1:13">
      <c r="A40" s="4" t="s">
        <v>589</v>
      </c>
      <c r="H40" s="4" t="s">
        <v>590</v>
      </c>
    </row>
    <row r="41" spans="1:13">
      <c r="A41" s="4" t="s">
        <v>591</v>
      </c>
    </row>
    <row r="42" spans="1:13">
      <c r="A42" s="3" t="s">
        <v>572</v>
      </c>
    </row>
    <row r="43" spans="1:13">
      <c r="A43" s="4" t="s">
        <v>534</v>
      </c>
      <c r="J43" s="4" t="s">
        <v>163</v>
      </c>
    </row>
    <row r="44" spans="1:13">
      <c r="A44" s="4" t="s">
        <v>575</v>
      </c>
      <c r="J44" s="6" t="n">
        <v>20000</v>
      </c>
    </row>
    <row r="45" spans="1:13">
      <c r="A45" s="4" t="s">
        <v>589</v>
      </c>
      <c r="J45" s="4" t="s">
        <v>590</v>
      </c>
    </row>
    <row r="46" spans="1:13">
      <c r="A46" s="4" t="s">
        <v>592</v>
      </c>
      <c r="J46" s="4" t="s">
        <v>4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93</v>
      </c>
      <c r="C1" s="2" t="s">
        <v>2</v>
      </c>
      <c r="D1" s="2" t="s">
        <v>32</v>
      </c>
    </row>
    <row r="2" spans="1:4">
      <c r="A2" s="3" t="s">
        <v>572</v>
      </c>
    </row>
    <row r="3" spans="1:4">
      <c r="A3" s="4" t="s">
        <v>594</v>
      </c>
      <c r="C3" s="6" t="n">
        <v>20000</v>
      </c>
      <c r="D3" s="6" t="n">
        <v>162500</v>
      </c>
    </row>
    <row r="4" spans="1:4">
      <c r="A4" s="4" t="s">
        <v>595</v>
      </c>
      <c r="B4" s="4" t="s">
        <v>436</v>
      </c>
      <c r="C4" s="5" t="n">
        <v>255481</v>
      </c>
      <c r="D4" s="5" t="n">
        <v>270761</v>
      </c>
    </row>
    <row r="5" spans="1:4">
      <c r="A5" s="4" t="s">
        <v>129</v>
      </c>
      <c r="C5" s="5" t="n">
        <v>275481</v>
      </c>
      <c r="D5" s="5" t="n">
        <v>433261</v>
      </c>
    </row>
    <row r="6" spans="1:4">
      <c r="A6" s="4" t="s">
        <v>596</v>
      </c>
    </row>
    <row r="7" spans="1:4">
      <c r="A7" s="3" t="s">
        <v>572</v>
      </c>
    </row>
    <row r="8" spans="1:4">
      <c r="A8" s="4" t="s">
        <v>594</v>
      </c>
      <c r="C8" s="4" t="s">
        <v>40</v>
      </c>
      <c r="D8" s="5" t="n">
        <v>162500</v>
      </c>
    </row>
    <row r="9" spans="1:4">
      <c r="A9" s="4" t="s">
        <v>595</v>
      </c>
      <c r="B9" s="4" t="s">
        <v>436</v>
      </c>
      <c r="C9" s="5" t="n">
        <v>255481</v>
      </c>
      <c r="D9" s="5" t="n">
        <v>270761</v>
      </c>
    </row>
    <row r="10" spans="1:4">
      <c r="A10" s="4" t="s">
        <v>129</v>
      </c>
      <c r="C10" s="5" t="n">
        <v>255481</v>
      </c>
      <c r="D10" s="5" t="n">
        <v>433261</v>
      </c>
    </row>
    <row r="11" spans="1:4">
      <c r="A11" s="4" t="s">
        <v>597</v>
      </c>
    </row>
    <row r="12" spans="1:4">
      <c r="A12" s="3" t="s">
        <v>572</v>
      </c>
    </row>
    <row r="13" spans="1:4">
      <c r="A13" s="4" t="s">
        <v>594</v>
      </c>
      <c r="C13" s="5" t="n">
        <v>20000</v>
      </c>
      <c r="D13" s="4" t="s">
        <v>40</v>
      </c>
    </row>
    <row r="14" spans="1:4">
      <c r="A14" s="4" t="s">
        <v>595</v>
      </c>
      <c r="B14" s="4" t="s">
        <v>436</v>
      </c>
      <c r="C14" s="4" t="s">
        <v>40</v>
      </c>
      <c r="D14" s="4" t="s">
        <v>40</v>
      </c>
    </row>
    <row r="15" spans="1:4">
      <c r="A15" s="4" t="s">
        <v>129</v>
      </c>
      <c r="C15" s="6" t="n">
        <v>20000</v>
      </c>
      <c r="D15" s="4" t="s">
        <v>40</v>
      </c>
    </row>
    <row r="16" spans="1:4"/>
    <row r="17" spans="1:4">
      <c r="A17" s="4" t="s">
        <v>436</v>
      </c>
      <c r="B17" s="4" t="s">
        <v>598</v>
      </c>
    </row>
  </sheetData>
  <mergeCells count="3">
    <mergeCell ref="A1:B1"/>
    <mergeCell ref="A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57"/>
    <col customWidth="1" max="3" min="3" width="14"/>
    <col customWidth="1" max="4" min="4" width="14"/>
  </cols>
  <sheetData>
    <row r="1" spans="1:4">
      <c r="A1" s="1" t="s">
        <v>599</v>
      </c>
      <c r="B1" s="2" t="s">
        <v>1</v>
      </c>
    </row>
    <row r="2" spans="1:4">
      <c r="B2" s="2" t="s">
        <v>2</v>
      </c>
      <c r="C2" s="2" t="s">
        <v>32</v>
      </c>
      <c r="D2" s="2" t="s">
        <v>600</v>
      </c>
    </row>
    <row r="3" spans="1:4">
      <c r="A3" s="3" t="s">
        <v>601</v>
      </c>
    </row>
    <row r="4" spans="1:4">
      <c r="A4" s="4" t="s">
        <v>602</v>
      </c>
      <c r="B4" s="6" t="n">
        <v>-3298682</v>
      </c>
      <c r="C4" s="6" t="n">
        <v>3492079</v>
      </c>
    </row>
    <row r="5" spans="1:4">
      <c r="A5" s="4" t="s">
        <v>603</v>
      </c>
      <c r="B5" s="4" t="s">
        <v>535</v>
      </c>
      <c r="C5" s="4" t="s">
        <v>535</v>
      </c>
    </row>
    <row r="6" spans="1:4">
      <c r="A6" s="4" t="s">
        <v>604</v>
      </c>
    </row>
    <row r="7" spans="1:4">
      <c r="A7" s="3" t="s">
        <v>601</v>
      </c>
    </row>
    <row r="8" spans="1:4">
      <c r="A8" s="4" t="s">
        <v>603</v>
      </c>
      <c r="B8" s="4" t="s">
        <v>605</v>
      </c>
    </row>
    <row r="9" spans="1:4">
      <c r="A9" s="4" t="s">
        <v>606</v>
      </c>
      <c r="B9" s="4" t="s">
        <v>607</v>
      </c>
    </row>
    <row r="10" spans="1:4">
      <c r="A10" s="4" t="s">
        <v>608</v>
      </c>
      <c r="B10" s="6" t="n">
        <v>6800000</v>
      </c>
    </row>
    <row r="11" spans="1:4">
      <c r="A11" s="4" t="s">
        <v>609</v>
      </c>
      <c r="B11" s="5" t="n">
        <v>6600000</v>
      </c>
    </row>
    <row r="12" spans="1:4">
      <c r="A12" s="4" t="s">
        <v>421</v>
      </c>
    </row>
    <row r="13" spans="1:4">
      <c r="A13" s="3" t="s">
        <v>601</v>
      </c>
    </row>
    <row r="14" spans="1:4">
      <c r="A14" s="4" t="s">
        <v>610</v>
      </c>
      <c r="B14" s="6" t="n">
        <v>5655200056</v>
      </c>
    </row>
    <row r="15" spans="1:4">
      <c r="A15" s="4" t="s">
        <v>611</v>
      </c>
      <c r="B15" s="4" t="s">
        <v>612</v>
      </c>
    </row>
    <row r="16" spans="1:4">
      <c r="A16" s="4" t="s">
        <v>613</v>
      </c>
      <c r="B16" s="4" t="s">
        <v>614</v>
      </c>
    </row>
    <row r="17" spans="1:4">
      <c r="A17" s="4" t="s">
        <v>615</v>
      </c>
      <c r="D17" s="6" t="n">
        <v>6315000</v>
      </c>
    </row>
    <row r="18" spans="1:4">
      <c r="A18" s="4" t="s">
        <v>616</v>
      </c>
      <c r="D18" s="5" t="n">
        <v>2810000</v>
      </c>
    </row>
    <row r="19" spans="1:4">
      <c r="A19" s="4" t="s">
        <v>617</v>
      </c>
      <c r="D19" s="6" t="n">
        <v>1004000</v>
      </c>
    </row>
    <row r="20" spans="1:4">
      <c r="A20" s="4" t="s">
        <v>618</v>
      </c>
      <c r="B20" s="4" t="s">
        <v>614</v>
      </c>
    </row>
    <row r="21" spans="1:4">
      <c r="A21" s="4" t="s">
        <v>619</v>
      </c>
    </row>
    <row r="22" spans="1:4">
      <c r="A22" s="3" t="s">
        <v>601</v>
      </c>
    </row>
    <row r="23" spans="1:4">
      <c r="A23" s="4" t="s">
        <v>610</v>
      </c>
      <c r="B23" s="6" t="n">
        <v>62687000</v>
      </c>
    </row>
    <row r="24" spans="1:4">
      <c r="A24" s="4" t="s">
        <v>620</v>
      </c>
    </row>
    <row r="25" spans="1:4">
      <c r="A25" s="3" t="s">
        <v>601</v>
      </c>
    </row>
    <row r="26" spans="1:4">
      <c r="A26" s="4" t="s">
        <v>610</v>
      </c>
      <c r="B26" s="5" t="n">
        <v>42040000</v>
      </c>
    </row>
    <row r="27" spans="1:4">
      <c r="A27" s="4" t="s">
        <v>621</v>
      </c>
    </row>
    <row r="28" spans="1:4">
      <c r="A28" s="3" t="s">
        <v>601</v>
      </c>
    </row>
    <row r="29" spans="1:4">
      <c r="A29" s="4" t="s">
        <v>610</v>
      </c>
      <c r="B29" s="6" t="n">
        <v>442000</v>
      </c>
    </row>
    <row r="30" spans="1:4">
      <c r="A30" s="4" t="s">
        <v>504</v>
      </c>
    </row>
    <row r="31" spans="1:4">
      <c r="A31" s="3" t="s">
        <v>601</v>
      </c>
    </row>
    <row r="32" spans="1:4">
      <c r="A32" s="4" t="s">
        <v>611</v>
      </c>
      <c r="B32" s="4" t="s">
        <v>622</v>
      </c>
    </row>
    <row r="33" spans="1:4">
      <c r="A33" s="4" t="s">
        <v>623</v>
      </c>
      <c r="B33" s="6" t="n">
        <v>44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2</v>
      </c>
    </row>
    <row r="3" spans="1:3">
      <c r="A3" s="3" t="s">
        <v>601</v>
      </c>
    </row>
    <row r="4" spans="1:3">
      <c r="A4" s="4" t="s">
        <v>625</v>
      </c>
      <c r="B4" s="6" t="n">
        <v>-7912512</v>
      </c>
      <c r="C4" s="6" t="n">
        <v>-10042141</v>
      </c>
    </row>
    <row r="5" spans="1:3">
      <c r="A5" s="4" t="s">
        <v>421</v>
      </c>
    </row>
    <row r="6" spans="1:3">
      <c r="A6" s="3" t="s">
        <v>601</v>
      </c>
    </row>
    <row r="7" spans="1:3">
      <c r="A7" s="4" t="s">
        <v>625</v>
      </c>
      <c r="B7" s="5" t="n">
        <v>-5654598</v>
      </c>
      <c r="C7" s="5" t="n">
        <v>-8624371</v>
      </c>
    </row>
    <row r="8" spans="1:3">
      <c r="A8" s="4" t="s">
        <v>626</v>
      </c>
    </row>
    <row r="9" spans="1:3">
      <c r="A9" s="3" t="s">
        <v>601</v>
      </c>
    </row>
    <row r="10" spans="1:3">
      <c r="A10" s="4" t="s">
        <v>625</v>
      </c>
      <c r="B10" s="6" t="n">
        <v>-2257914</v>
      </c>
      <c r="C10" s="6" t="n">
        <v>-14177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2</v>
      </c>
    </row>
    <row r="3" spans="1:3">
      <c r="A3" s="3" t="s">
        <v>160</v>
      </c>
    </row>
    <row r="4" spans="1:3">
      <c r="A4" s="4" t="s">
        <v>161</v>
      </c>
      <c r="B4" s="6" t="n">
        <v>4500</v>
      </c>
    </row>
    <row r="5" spans="1:3">
      <c r="A5" s="4" t="s">
        <v>162</v>
      </c>
      <c r="B5" s="4" t="s">
        <v>163</v>
      </c>
      <c r="C5" s="4" t="s">
        <v>1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3" t="s">
        <v>246</v>
      </c>
    </row>
    <row r="4" spans="1:3">
      <c r="A4" s="4" t="s">
        <v>628</v>
      </c>
      <c r="B4" s="4" t="s">
        <v>40</v>
      </c>
      <c r="C4" s="4" t="s">
        <v>40</v>
      </c>
    </row>
    <row r="5" spans="1:3">
      <c r="A5" s="4" t="s">
        <v>629</v>
      </c>
      <c r="B5" s="5" t="n">
        <v>5378411</v>
      </c>
      <c r="C5" s="5" t="n">
        <v>-2668413</v>
      </c>
    </row>
    <row r="6" spans="1:3">
      <c r="A6" s="4" t="s">
        <v>630</v>
      </c>
      <c r="B6" s="4" t="s">
        <v>40</v>
      </c>
      <c r="C6" s="4" t="s">
        <v>40</v>
      </c>
    </row>
    <row r="7" spans="1:3">
      <c r="A7" s="4" t="s">
        <v>631</v>
      </c>
      <c r="B7" s="5" t="n">
        <v>-2099305</v>
      </c>
      <c r="C7" s="5" t="n">
        <v>-824069</v>
      </c>
    </row>
    <row r="8" spans="1:3">
      <c r="A8" s="4" t="s">
        <v>632</v>
      </c>
      <c r="B8" s="4" t="s">
        <v>40</v>
      </c>
      <c r="C8" s="4" t="s">
        <v>40</v>
      </c>
    </row>
    <row r="9" spans="1:3">
      <c r="A9" s="4" t="s">
        <v>633</v>
      </c>
      <c r="B9" s="5" t="n">
        <v>19576</v>
      </c>
      <c r="C9" s="5" t="n">
        <v>403</v>
      </c>
    </row>
    <row r="10" spans="1:3">
      <c r="A10" s="4" t="s">
        <v>634</v>
      </c>
      <c r="B10" s="5" t="n">
        <v>3298682</v>
      </c>
      <c r="C10" s="5" t="n">
        <v>-3492079</v>
      </c>
    </row>
    <row r="11" spans="1:3">
      <c r="A11" s="4" t="s">
        <v>602</v>
      </c>
      <c r="B11" s="5" t="n">
        <v>-3298682</v>
      </c>
      <c r="C11" s="5" t="n">
        <v>3492079</v>
      </c>
    </row>
    <row r="12" spans="1:3">
      <c r="A12" s="4" t="s">
        <v>635</v>
      </c>
      <c r="B12" s="4" t="s">
        <v>40</v>
      </c>
      <c r="C12" s="4" t="s">
        <v>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6</v>
      </c>
      <c r="B1" s="2" t="s">
        <v>1</v>
      </c>
    </row>
    <row r="2" spans="1:3">
      <c r="B2" s="2" t="s">
        <v>2</v>
      </c>
      <c r="C2" s="2" t="s">
        <v>32</v>
      </c>
    </row>
    <row r="3" spans="1:3">
      <c r="A3" s="3" t="s">
        <v>246</v>
      </c>
    </row>
    <row r="4" spans="1:3">
      <c r="A4" s="4" t="s">
        <v>637</v>
      </c>
      <c r="B4" s="4" t="s">
        <v>638</v>
      </c>
      <c r="C4" s="4" t="s">
        <v>638</v>
      </c>
    </row>
    <row r="5" spans="1:3">
      <c r="A5" s="4" t="s">
        <v>639</v>
      </c>
      <c r="B5" s="4" t="s">
        <v>640</v>
      </c>
      <c r="C5" s="4" t="s">
        <v>641</v>
      </c>
    </row>
    <row r="6" spans="1:3">
      <c r="A6" s="4" t="s">
        <v>642</v>
      </c>
      <c r="B6" s="4" t="s">
        <v>643</v>
      </c>
      <c r="C6" s="4" t="s">
        <v>644</v>
      </c>
    </row>
    <row r="7" spans="1:3">
      <c r="A7" s="4" t="s">
        <v>645</v>
      </c>
      <c r="B7" s="4" t="s">
        <v>646</v>
      </c>
      <c r="C7" s="4" t="s">
        <v>647</v>
      </c>
    </row>
    <row r="8" spans="1:3">
      <c r="A8" s="4" t="s">
        <v>648</v>
      </c>
      <c r="B8" s="4" t="s">
        <v>649</v>
      </c>
      <c r="C8" s="4" t="s">
        <v>650</v>
      </c>
    </row>
    <row r="9" spans="1:3">
      <c r="A9" s="4" t="s">
        <v>651</v>
      </c>
      <c r="B9" s="4" t="s">
        <v>652</v>
      </c>
      <c r="C9" s="4" t="s">
        <v>653</v>
      </c>
    </row>
    <row r="10" spans="1:3">
      <c r="A10" s="4" t="s">
        <v>461</v>
      </c>
      <c r="B10" s="4" t="s">
        <v>654</v>
      </c>
      <c r="C10" s="4" t="s">
        <v>655</v>
      </c>
    </row>
    <row r="11" spans="1:3">
      <c r="A11" s="4" t="s">
        <v>602</v>
      </c>
      <c r="B11" s="4" t="s">
        <v>656</v>
      </c>
      <c r="C11" s="4" t="s">
        <v>657</v>
      </c>
    </row>
    <row r="12" spans="1:3">
      <c r="A12" s="4" t="s">
        <v>635</v>
      </c>
      <c r="B12" s="4" t="s">
        <v>535</v>
      </c>
      <c r="C12" s="4" t="s">
        <v>5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8</v>
      </c>
      <c r="B1" s="2" t="s">
        <v>2</v>
      </c>
      <c r="C1" s="2" t="s">
        <v>32</v>
      </c>
    </row>
    <row r="2" spans="1:3">
      <c r="A2" s="3" t="s">
        <v>246</v>
      </c>
    </row>
    <row r="3" spans="1:3">
      <c r="A3" s="4" t="s">
        <v>659</v>
      </c>
      <c r="B3" s="6" t="n">
        <v>19315973</v>
      </c>
      <c r="C3" s="6" t="n">
        <v>21887309</v>
      </c>
    </row>
    <row r="4" spans="1:3">
      <c r="A4" s="4" t="s">
        <v>660</v>
      </c>
      <c r="B4" s="5" t="n">
        <v>1381566</v>
      </c>
      <c r="C4" s="5" t="n">
        <v>1845969</v>
      </c>
    </row>
    <row r="5" spans="1:3">
      <c r="A5" s="4" t="s">
        <v>661</v>
      </c>
      <c r="B5" s="5" t="n">
        <v>439541</v>
      </c>
      <c r="C5" s="5" t="n">
        <v>455032</v>
      </c>
    </row>
    <row r="6" spans="1:3">
      <c r="A6" s="4" t="s">
        <v>662</v>
      </c>
      <c r="B6" s="5" t="n">
        <v>5708</v>
      </c>
      <c r="C6" s="5" t="n">
        <v>263122</v>
      </c>
    </row>
    <row r="7" spans="1:3">
      <c r="A7" s="4" t="s">
        <v>663</v>
      </c>
      <c r="B7" s="5" t="n">
        <v>428814</v>
      </c>
      <c r="C7" s="5" t="n">
        <v>429084</v>
      </c>
    </row>
    <row r="8" spans="1:3">
      <c r="A8" s="4" t="s">
        <v>664</v>
      </c>
      <c r="B8" s="5" t="n">
        <v>21571601</v>
      </c>
      <c r="C8" s="5" t="n">
        <v>24880516</v>
      </c>
    </row>
    <row r="9" spans="1:3">
      <c r="A9" s="4" t="s">
        <v>665</v>
      </c>
      <c r="B9" s="5" t="n">
        <v>-21562624</v>
      </c>
      <c r="C9" s="5" t="n">
        <v>-24861306</v>
      </c>
    </row>
    <row r="10" spans="1:3">
      <c r="A10" s="4" t="s">
        <v>666</v>
      </c>
      <c r="B10" s="5" t="n">
        <v>8976</v>
      </c>
      <c r="C10" s="5" t="n">
        <v>19210</v>
      </c>
    </row>
    <row r="11" spans="1:3">
      <c r="A11" s="4" t="s">
        <v>667</v>
      </c>
      <c r="B11" s="5" t="n">
        <v>-8976</v>
      </c>
      <c r="C11" s="5" t="n">
        <v>-19210</v>
      </c>
    </row>
    <row r="12" spans="1:3">
      <c r="A12" s="4" t="s">
        <v>668</v>
      </c>
      <c r="B12" s="4" t="s">
        <v>40</v>
      </c>
      <c r="C12" s="4" t="s">
        <v>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669</v>
      </c>
      <c r="B1" s="2" t="s">
        <v>1</v>
      </c>
    </row>
    <row r="2" spans="1:3">
      <c r="B2" s="2" t="s">
        <v>2</v>
      </c>
      <c r="C2" s="2" t="s">
        <v>32</v>
      </c>
    </row>
    <row r="3" spans="1:3">
      <c r="A3" s="3" t="s">
        <v>670</v>
      </c>
    </row>
    <row r="4" spans="1:3">
      <c r="A4" s="4" t="s">
        <v>671</v>
      </c>
      <c r="B4" s="6" t="n">
        <v>851016</v>
      </c>
      <c r="C4" s="6" t="n">
        <v>648951</v>
      </c>
    </row>
    <row r="5" spans="1:3">
      <c r="A5" s="4" t="s">
        <v>672</v>
      </c>
      <c r="B5" s="5" t="n">
        <v>451201</v>
      </c>
      <c r="C5" s="5" t="n">
        <v>579346</v>
      </c>
    </row>
    <row r="6" spans="1:3">
      <c r="A6" s="4" t="s">
        <v>673</v>
      </c>
      <c r="B6" s="5" t="n">
        <v>342299</v>
      </c>
      <c r="C6" s="5" t="n">
        <v>124428</v>
      </c>
    </row>
    <row r="7" spans="1:3">
      <c r="A7" s="4" t="s">
        <v>674</v>
      </c>
      <c r="B7" s="6" t="n">
        <v>724591</v>
      </c>
      <c r="C7" s="5" t="n">
        <v>363389</v>
      </c>
    </row>
    <row r="8" spans="1:3">
      <c r="A8" s="4" t="s">
        <v>675</v>
      </c>
      <c r="B8" s="4" t="s">
        <v>676</v>
      </c>
    </row>
    <row r="9" spans="1:3">
      <c r="A9" s="4" t="s">
        <v>677</v>
      </c>
      <c r="B9" s="6" t="n">
        <v>136000</v>
      </c>
    </row>
    <row r="10" spans="1:3">
      <c r="A10" s="4" t="s">
        <v>678</v>
      </c>
      <c r="B10" s="5" t="n">
        <v>396000</v>
      </c>
      <c r="C10" s="5" t="n">
        <v>387000</v>
      </c>
    </row>
    <row r="11" spans="1:3">
      <c r="A11" s="4" t="s">
        <v>679</v>
      </c>
    </row>
    <row r="12" spans="1:3">
      <c r="A12" s="3" t="s">
        <v>670</v>
      </c>
    </row>
    <row r="13" spans="1:3">
      <c r="A13" s="4" t="s">
        <v>674</v>
      </c>
      <c r="B13" s="5" t="n">
        <v>396116</v>
      </c>
      <c r="C13" s="5" t="n">
        <v>396067</v>
      </c>
    </row>
    <row r="14" spans="1:3">
      <c r="A14" s="4" t="s">
        <v>680</v>
      </c>
    </row>
    <row r="15" spans="1:3">
      <c r="A15" s="3" t="s">
        <v>670</v>
      </c>
    </row>
    <row r="16" spans="1:3">
      <c r="A16" s="4" t="s">
        <v>673</v>
      </c>
      <c r="B16" s="6" t="n">
        <v>10640</v>
      </c>
      <c r="C16" s="6" t="n">
        <v>10640</v>
      </c>
    </row>
    <row r="17" spans="1:3">
      <c r="A17" s="4" t="s">
        <v>681</v>
      </c>
    </row>
    <row r="18" spans="1:3">
      <c r="A18" s="3" t="s">
        <v>670</v>
      </c>
    </row>
    <row r="19" spans="1:3">
      <c r="A19" s="4" t="s">
        <v>613</v>
      </c>
      <c r="B19" s="4" t="s">
        <v>6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3</v>
      </c>
      <c r="B1" s="2" t="s">
        <v>1</v>
      </c>
    </row>
    <row r="2" spans="1:3">
      <c r="B2" s="2" t="s">
        <v>2</v>
      </c>
      <c r="C2" s="2" t="s">
        <v>32</v>
      </c>
    </row>
    <row r="3" spans="1:3">
      <c r="A3" s="3" t="s">
        <v>252</v>
      </c>
    </row>
    <row r="4" spans="1:3">
      <c r="A4" s="4" t="s">
        <v>684</v>
      </c>
      <c r="B4" s="6" t="n">
        <v>81386</v>
      </c>
      <c r="C4" s="6" t="n">
        <v>73869</v>
      </c>
    </row>
    <row r="5" spans="1:3">
      <c r="A5" s="4" t="s">
        <v>685</v>
      </c>
      <c r="B5" s="7" t="n">
        <v>1.09</v>
      </c>
      <c r="C5" s="7" t="n">
        <v>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X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80"/>
    <col customWidth="1" max="20" min="20" width="24"/>
    <col customWidth="1" max="21" min="21" width="14"/>
    <col customWidth="1" max="22" min="22" width="14"/>
    <col customWidth="1" max="23" min="23" width="14"/>
    <col customWidth="1" max="24" min="24" width="14"/>
  </cols>
  <sheetData>
    <row r="1" spans="1:24">
      <c r="A1" s="1" t="s">
        <v>686</v>
      </c>
      <c r="B1" s="2" t="s">
        <v>687</v>
      </c>
      <c r="C1" s="2" t="s">
        <v>688</v>
      </c>
      <c r="D1" s="2" t="s">
        <v>689</v>
      </c>
      <c r="E1" s="2" t="s">
        <v>563</v>
      </c>
      <c r="F1" s="2" t="s">
        <v>563</v>
      </c>
      <c r="G1" s="2" t="s">
        <v>690</v>
      </c>
      <c r="H1" s="2" t="s">
        <v>691</v>
      </c>
      <c r="I1" s="2" t="s">
        <v>692</v>
      </c>
      <c r="J1" s="2" t="s">
        <v>693</v>
      </c>
      <c r="K1" s="2" t="s">
        <v>694</v>
      </c>
      <c r="L1" s="2" t="s">
        <v>695</v>
      </c>
      <c r="M1" s="2" t="s">
        <v>696</v>
      </c>
      <c r="N1" s="2" t="s">
        <v>697</v>
      </c>
      <c r="O1" s="2" t="s">
        <v>569</v>
      </c>
      <c r="P1" s="2" t="s">
        <v>698</v>
      </c>
      <c r="Q1" s="2" t="s">
        <v>566</v>
      </c>
      <c r="R1" s="2" t="s">
        <v>699</v>
      </c>
      <c r="S1" s="2" t="s">
        <v>2</v>
      </c>
      <c r="T1" s="2" t="s">
        <v>32</v>
      </c>
      <c r="U1" s="2" t="s">
        <v>700</v>
      </c>
      <c r="V1" s="2" t="s">
        <v>568</v>
      </c>
      <c r="W1" s="2" t="s">
        <v>701</v>
      </c>
      <c r="X1" s="2" t="s">
        <v>702</v>
      </c>
    </row>
    <row r="2" spans="1:24">
      <c r="A2" s="4" t="s">
        <v>84</v>
      </c>
      <c r="S2" s="5" t="n">
        <v>80000000</v>
      </c>
      <c r="T2" s="5" t="n">
        <v>80000000</v>
      </c>
    </row>
    <row r="3" spans="1:24">
      <c r="A3" s="4" t="s">
        <v>703</v>
      </c>
      <c r="S3" s="7" t="n">
        <v>0.01</v>
      </c>
      <c r="T3" s="7" t="n">
        <v>0.01</v>
      </c>
    </row>
    <row r="4" spans="1:24">
      <c r="A4" s="4" t="s">
        <v>704</v>
      </c>
      <c r="S4" s="5" t="n">
        <v>43067546</v>
      </c>
      <c r="T4" s="5" t="n">
        <v>42915379</v>
      </c>
    </row>
    <row r="5" spans="1:24">
      <c r="A5" s="4" t="s">
        <v>705</v>
      </c>
      <c r="S5" s="5" t="n">
        <v>43063135</v>
      </c>
      <c r="T5" s="5" t="n">
        <v>42910968</v>
      </c>
    </row>
    <row r="6" spans="1:24">
      <c r="A6" s="4" t="s">
        <v>81</v>
      </c>
      <c r="S6" s="5" t="n">
        <v>11000000</v>
      </c>
      <c r="T6" s="5" t="n">
        <v>11000000</v>
      </c>
    </row>
    <row r="7" spans="1:24">
      <c r="A7" s="4" t="s">
        <v>706</v>
      </c>
      <c r="S7" s="7" t="n">
        <v>0.01</v>
      </c>
      <c r="T7" s="7" t="n">
        <v>0.01</v>
      </c>
    </row>
    <row r="8" spans="1:24">
      <c r="A8" s="4" t="s">
        <v>82</v>
      </c>
      <c r="S8" s="4" t="s">
        <v>40</v>
      </c>
      <c r="T8" s="4" t="s">
        <v>40</v>
      </c>
    </row>
    <row r="9" spans="1:24">
      <c r="A9" s="4" t="s">
        <v>707</v>
      </c>
      <c r="S9" s="4" t="s">
        <v>708</v>
      </c>
    </row>
    <row r="10" spans="1:24">
      <c r="A10" s="4" t="s">
        <v>709</v>
      </c>
      <c r="D10" s="5" t="n">
        <v>62270</v>
      </c>
      <c r="E10" s="5" t="n">
        <v>67770</v>
      </c>
      <c r="H10" s="5" t="n">
        <v>25000</v>
      </c>
      <c r="T10" s="5" t="n">
        <v>1608200</v>
      </c>
    </row>
    <row r="11" spans="1:24">
      <c r="A11" s="4" t="s">
        <v>710</v>
      </c>
      <c r="E11" s="7" t="n">
        <v>1.09</v>
      </c>
      <c r="F11" s="7" t="n">
        <v>1.09</v>
      </c>
      <c r="H11" s="6" t="n">
        <v>2</v>
      </c>
      <c r="T11" s="7" t="n">
        <v>2.5</v>
      </c>
    </row>
    <row r="12" spans="1:24">
      <c r="A12" s="4" t="s">
        <v>711</v>
      </c>
      <c r="T12" s="6" t="n">
        <v>75433</v>
      </c>
    </row>
    <row r="13" spans="1:24">
      <c r="A13" s="4" t="s">
        <v>171</v>
      </c>
      <c r="T13" s="5" t="n">
        <v>941530</v>
      </c>
    </row>
    <row r="14" spans="1:24">
      <c r="A14" s="4" t="s">
        <v>712</v>
      </c>
      <c r="D14" s="6" t="n">
        <v>124539</v>
      </c>
      <c r="E14" s="6" t="n">
        <v>73868</v>
      </c>
      <c r="H14" s="6" t="n">
        <v>50000</v>
      </c>
      <c r="S14" s="6" t="n">
        <v>40500</v>
      </c>
      <c r="T14" s="5" t="n">
        <v>7097862</v>
      </c>
    </row>
    <row r="15" spans="1:24">
      <c r="A15" s="4" t="s">
        <v>713</v>
      </c>
      <c r="H15" s="6" t="n">
        <v>5000</v>
      </c>
    </row>
    <row r="16" spans="1:24">
      <c r="A16" s="4" t="s">
        <v>714</v>
      </c>
      <c r="H16" s="5" t="n">
        <v>2500</v>
      </c>
    </row>
    <row r="17" spans="1:24">
      <c r="A17" s="4" t="s">
        <v>715</v>
      </c>
      <c r="H17" s="6" t="n">
        <v>2</v>
      </c>
    </row>
    <row r="18" spans="1:24">
      <c r="A18" s="4" t="s">
        <v>716</v>
      </c>
      <c r="G18" s="5" t="n">
        <v>2500</v>
      </c>
    </row>
    <row r="19" spans="1:24">
      <c r="A19" s="4" t="s">
        <v>717</v>
      </c>
      <c r="G19" s="6" t="n">
        <v>5000</v>
      </c>
    </row>
    <row r="20" spans="1:24">
      <c r="A20" s="4" t="s">
        <v>52</v>
      </c>
      <c r="D20" s="5" t="n">
        <v>82500</v>
      </c>
    </row>
    <row r="21" spans="1:24">
      <c r="A21" s="4" t="s">
        <v>543</v>
      </c>
      <c r="D21" s="6" t="n">
        <v>42039</v>
      </c>
      <c r="S21" s="5" t="n">
        <v>320571</v>
      </c>
      <c r="T21" s="5" t="n">
        <v>207913</v>
      </c>
    </row>
    <row r="22" spans="1:24">
      <c r="A22" s="4" t="s">
        <v>375</v>
      </c>
      <c r="S22" s="5" t="n">
        <v>40500</v>
      </c>
      <c r="T22" s="5" t="n">
        <v>7097862</v>
      </c>
    </row>
    <row r="23" spans="1:24">
      <c r="A23" s="4" t="s">
        <v>718</v>
      </c>
      <c r="S23" s="5" t="n">
        <v>1105</v>
      </c>
    </row>
    <row r="24" spans="1:24">
      <c r="A24" s="4" t="s">
        <v>120</v>
      </c>
      <c r="S24" s="6" t="n">
        <v>336568</v>
      </c>
      <c r="T24" s="5" t="n">
        <v>867968</v>
      </c>
    </row>
    <row r="25" spans="1:24">
      <c r="A25" s="4" t="s">
        <v>143</v>
      </c>
      <c r="T25" s="6" t="n">
        <v>89549</v>
      </c>
    </row>
    <row r="26" spans="1:24">
      <c r="A26" s="4" t="s">
        <v>719</v>
      </c>
      <c r="S26" s="4" t="s">
        <v>682</v>
      </c>
      <c r="T26" s="4" t="s">
        <v>682</v>
      </c>
    </row>
    <row r="27" spans="1:24">
      <c r="A27" s="4" t="s">
        <v>720</v>
      </c>
      <c r="S27" s="5" t="n">
        <v>900000</v>
      </c>
      <c r="T27" s="5" t="n">
        <v>1395000</v>
      </c>
    </row>
    <row r="28" spans="1:24">
      <c r="A28" s="4" t="s">
        <v>439</v>
      </c>
    </row>
    <row r="29" spans="1:24">
      <c r="A29" s="4" t="s">
        <v>721</v>
      </c>
      <c r="S29" s="4" t="s">
        <v>40</v>
      </c>
      <c r="T29" s="4" t="s">
        <v>40</v>
      </c>
    </row>
    <row r="30" spans="1:24">
      <c r="A30" s="4" t="s">
        <v>718</v>
      </c>
      <c r="S30" s="6" t="n">
        <v>622665</v>
      </c>
      <c r="T30" s="6" t="n">
        <v>795550</v>
      </c>
    </row>
    <row r="31" spans="1:24">
      <c r="A31" s="4" t="s">
        <v>722</v>
      </c>
      <c r="S31" s="6" t="n">
        <v>1436888</v>
      </c>
    </row>
    <row r="32" spans="1:24">
      <c r="A32" s="4" t="s">
        <v>720</v>
      </c>
      <c r="S32" s="5" t="n">
        <v>1395000</v>
      </c>
      <c r="T32" s="5" t="n">
        <v>900000</v>
      </c>
    </row>
    <row r="33" spans="1:24">
      <c r="A33" s="4" t="s">
        <v>723</v>
      </c>
      <c r="S33" s="7" t="n">
        <v>0.32</v>
      </c>
      <c r="T33" s="7" t="n">
        <v>0.6</v>
      </c>
    </row>
    <row r="34" spans="1:24">
      <c r="A34" s="4" t="s">
        <v>724</v>
      </c>
      <c r="T34" s="4" t="s">
        <v>725</v>
      </c>
    </row>
    <row r="35" spans="1:24">
      <c r="A35" s="4" t="s">
        <v>726</v>
      </c>
    </row>
    <row r="36" spans="1:24">
      <c r="A36" s="4" t="s">
        <v>714</v>
      </c>
      <c r="G36" s="5" t="n">
        <v>250</v>
      </c>
      <c r="H36" s="5" t="n">
        <v>2500</v>
      </c>
    </row>
    <row r="37" spans="1:24">
      <c r="A37" s="4" t="s">
        <v>715</v>
      </c>
      <c r="H37" s="6" t="n">
        <v>2</v>
      </c>
    </row>
    <row r="38" spans="1:24">
      <c r="A38" s="4" t="s">
        <v>727</v>
      </c>
      <c r="G38" s="6" t="n">
        <v>500</v>
      </c>
    </row>
    <row r="39" spans="1:24">
      <c r="A39" s="4" t="s">
        <v>728</v>
      </c>
    </row>
    <row r="40" spans="1:24">
      <c r="A40" s="4" t="s">
        <v>710</v>
      </c>
      <c r="M40" s="7" t="n">
        <v>2.5</v>
      </c>
    </row>
    <row r="41" spans="1:24">
      <c r="A41" s="4" t="s">
        <v>729</v>
      </c>
      <c r="M41" s="5" t="n">
        <v>470771</v>
      </c>
    </row>
    <row r="42" spans="1:24">
      <c r="A42" s="4" t="s">
        <v>730</v>
      </c>
    </row>
    <row r="43" spans="1:24">
      <c r="A43" s="4" t="s">
        <v>722</v>
      </c>
      <c r="S43" s="6" t="n">
        <v>149829</v>
      </c>
    </row>
    <row r="44" spans="1:24">
      <c r="A44" s="4" t="s">
        <v>731</v>
      </c>
    </row>
    <row r="45" spans="1:24">
      <c r="A45" s="4" t="s">
        <v>714</v>
      </c>
      <c r="J45" s="5" t="n">
        <v>75000</v>
      </c>
      <c r="N45" s="5" t="n">
        <v>75000</v>
      </c>
    </row>
    <row r="46" spans="1:24">
      <c r="A46" s="4" t="s">
        <v>715</v>
      </c>
      <c r="J46" s="7" t="n">
        <v>2.5</v>
      </c>
    </row>
    <row r="47" spans="1:24">
      <c r="A47" s="4" t="s">
        <v>732</v>
      </c>
      <c r="N47" s="4" t="s">
        <v>413</v>
      </c>
    </row>
    <row r="48" spans="1:24">
      <c r="A48" s="4" t="s">
        <v>733</v>
      </c>
      <c r="J48" s="6" t="n">
        <v>103500</v>
      </c>
    </row>
    <row r="49" spans="1:24">
      <c r="A49" s="4" t="s">
        <v>734</v>
      </c>
    </row>
    <row r="50" spans="1:24">
      <c r="A50" s="4" t="s">
        <v>735</v>
      </c>
      <c r="I50" s="4" t="s">
        <v>413</v>
      </c>
    </row>
    <row r="51" spans="1:24">
      <c r="A51" s="4" t="s">
        <v>736</v>
      </c>
      <c r="I51" s="5" t="n">
        <v>100000</v>
      </c>
    </row>
    <row r="52" spans="1:24">
      <c r="A52" s="4" t="s">
        <v>737</v>
      </c>
      <c r="B52" s="7" t="n">
        <v>1.1</v>
      </c>
    </row>
    <row r="53" spans="1:24">
      <c r="A53" s="4" t="s">
        <v>738</v>
      </c>
      <c r="I53" s="4" t="s">
        <v>739</v>
      </c>
    </row>
    <row r="54" spans="1:24">
      <c r="A54" s="4" t="s">
        <v>740</v>
      </c>
      <c r="I54" s="6" t="n">
        <v>60405</v>
      </c>
    </row>
    <row r="55" spans="1:24">
      <c r="A55" s="4" t="s">
        <v>741</v>
      </c>
      <c r="B55" s="4" t="s">
        <v>739</v>
      </c>
    </row>
    <row r="56" spans="1:24">
      <c r="A56" s="4" t="s">
        <v>742</v>
      </c>
    </row>
    <row r="57" spans="1:24">
      <c r="A57" s="4" t="s">
        <v>738</v>
      </c>
      <c r="I57" s="4" t="s">
        <v>739</v>
      </c>
    </row>
    <row r="58" spans="1:24">
      <c r="A58" s="4" t="s">
        <v>743</v>
      </c>
    </row>
    <row r="59" spans="1:24">
      <c r="A59" s="4" t="s">
        <v>738</v>
      </c>
      <c r="I59" s="4" t="s">
        <v>739</v>
      </c>
    </row>
    <row r="60" spans="1:24">
      <c r="A60" s="4" t="s">
        <v>744</v>
      </c>
    </row>
    <row r="61" spans="1:24">
      <c r="A61" s="4" t="s">
        <v>738</v>
      </c>
      <c r="I61" s="4" t="s">
        <v>739</v>
      </c>
    </row>
    <row r="62" spans="1:24">
      <c r="A62" s="4" t="s">
        <v>745</v>
      </c>
    </row>
    <row r="63" spans="1:24">
      <c r="A63" s="4" t="s">
        <v>737</v>
      </c>
      <c r="I63" s="7" t="n">
        <v>2.2</v>
      </c>
    </row>
    <row r="64" spans="1:24">
      <c r="A64" s="4" t="s">
        <v>746</v>
      </c>
      <c r="I64" s="6" t="n">
        <v>241620</v>
      </c>
    </row>
    <row r="65" spans="1:24">
      <c r="A65" s="4" t="s">
        <v>747</v>
      </c>
    </row>
    <row r="66" spans="1:24">
      <c r="A66" s="4" t="s">
        <v>748</v>
      </c>
      <c r="I66" s="6" t="n">
        <v>302025</v>
      </c>
    </row>
    <row r="67" spans="1:24">
      <c r="A67" s="4" t="s">
        <v>582</v>
      </c>
    </row>
    <row r="68" spans="1:24">
      <c r="A68" s="4" t="s">
        <v>749</v>
      </c>
      <c r="Q68" s="5" t="n">
        <v>37700</v>
      </c>
    </row>
    <row r="69" spans="1:24">
      <c r="A69" s="4" t="s">
        <v>750</v>
      </c>
      <c r="Q69" s="6" t="n">
        <v>2</v>
      </c>
    </row>
    <row r="70" spans="1:24">
      <c r="A70" s="4" t="s">
        <v>751</v>
      </c>
    </row>
    <row r="71" spans="1:24">
      <c r="A71" s="4" t="s">
        <v>752</v>
      </c>
      <c r="S71" s="5" t="n">
        <v>2060735</v>
      </c>
    </row>
    <row r="72" spans="1:24">
      <c r="A72" s="4" t="s">
        <v>753</v>
      </c>
    </row>
    <row r="73" spans="1:24">
      <c r="A73" s="4" t="s">
        <v>754</v>
      </c>
      <c r="S73" s="5" t="n">
        <v>2082</v>
      </c>
      <c r="W73" s="5" t="n">
        <v>1224308</v>
      </c>
    </row>
    <row r="74" spans="1:24">
      <c r="A74" s="4" t="s">
        <v>721</v>
      </c>
      <c r="S74" s="5" t="n">
        <v>1395000</v>
      </c>
      <c r="T74" s="5" t="n">
        <v>900000</v>
      </c>
    </row>
    <row r="75" spans="1:24">
      <c r="A75" s="4" t="s">
        <v>755</v>
      </c>
      <c r="W75" s="4" t="s">
        <v>756</v>
      </c>
    </row>
    <row r="76" spans="1:24">
      <c r="A76" s="4" t="s">
        <v>757</v>
      </c>
    </row>
    <row r="77" spans="1:24">
      <c r="A77" s="4" t="s">
        <v>735</v>
      </c>
      <c r="B77" s="4" t="s">
        <v>413</v>
      </c>
    </row>
    <row r="78" spans="1:24">
      <c r="A78" s="4" t="s">
        <v>736</v>
      </c>
      <c r="B78" s="5" t="n">
        <v>1395000</v>
      </c>
    </row>
    <row r="79" spans="1:24">
      <c r="A79" s="4" t="s">
        <v>758</v>
      </c>
    </row>
    <row r="80" spans="1:24">
      <c r="A80" s="4" t="s">
        <v>735</v>
      </c>
      <c r="L80" s="4" t="s">
        <v>413</v>
      </c>
    </row>
    <row r="81" spans="1:24">
      <c r="A81" s="4" t="s">
        <v>736</v>
      </c>
      <c r="L81" s="5" t="n">
        <v>400000</v>
      </c>
    </row>
    <row r="82" spans="1:24">
      <c r="A82" s="4" t="s">
        <v>737</v>
      </c>
      <c r="L82" s="7" t="n">
        <v>2.2</v>
      </c>
    </row>
    <row r="83" spans="1:24">
      <c r="A83" s="4" t="s">
        <v>759</v>
      </c>
      <c r="L83" s="6" t="n">
        <v>239421</v>
      </c>
    </row>
    <row r="84" spans="1:24">
      <c r="A84" s="4" t="s">
        <v>760</v>
      </c>
    </row>
    <row r="85" spans="1:24">
      <c r="A85" s="4" t="s">
        <v>736</v>
      </c>
      <c r="B85" s="5" t="n">
        <v>940000</v>
      </c>
    </row>
    <row r="86" spans="1:24">
      <c r="A86" s="4" t="s">
        <v>759</v>
      </c>
      <c r="B86" s="6" t="n">
        <v>452120</v>
      </c>
    </row>
    <row r="87" spans="1:24">
      <c r="A87" s="4" t="s">
        <v>761</v>
      </c>
    </row>
    <row r="88" spans="1:24">
      <c r="A88" s="4" t="s">
        <v>735</v>
      </c>
      <c r="I88" s="4" t="s">
        <v>413</v>
      </c>
    </row>
    <row r="89" spans="1:24">
      <c r="A89" s="4" t="s">
        <v>736</v>
      </c>
      <c r="B89" s="5" t="n">
        <v>355000</v>
      </c>
      <c r="I89" s="5" t="n">
        <v>400000</v>
      </c>
    </row>
    <row r="90" spans="1:24">
      <c r="A90" s="4" t="s">
        <v>759</v>
      </c>
      <c r="B90" s="6" t="n">
        <v>115056</v>
      </c>
    </row>
    <row r="91" spans="1:24">
      <c r="A91" s="4" t="s">
        <v>758</v>
      </c>
    </row>
    <row r="92" spans="1:24">
      <c r="A92" s="4" t="s">
        <v>736</v>
      </c>
      <c r="B92" s="5" t="n">
        <v>100000</v>
      </c>
    </row>
    <row r="93" spans="1:24">
      <c r="A93" s="4" t="s">
        <v>759</v>
      </c>
      <c r="B93" s="6" t="n">
        <v>337064</v>
      </c>
    </row>
    <row r="94" spans="1:24">
      <c r="A94" s="4" t="s">
        <v>762</v>
      </c>
    </row>
    <row r="95" spans="1:24">
      <c r="A95" s="4" t="s">
        <v>752</v>
      </c>
      <c r="S95" s="5" t="n">
        <v>1078771</v>
      </c>
    </row>
    <row r="96" spans="1:24">
      <c r="A96" s="4" t="s">
        <v>754</v>
      </c>
      <c r="S96" s="5" t="n">
        <v>1076689</v>
      </c>
    </row>
    <row r="97" spans="1:24">
      <c r="A97" s="4" t="s">
        <v>763</v>
      </c>
    </row>
    <row r="98" spans="1:24">
      <c r="A98" s="4" t="s">
        <v>709</v>
      </c>
      <c r="O98" s="5" t="n">
        <v>30700</v>
      </c>
    </row>
    <row r="99" spans="1:24">
      <c r="A99" s="4" t="s">
        <v>710</v>
      </c>
      <c r="O99" s="7" t="n">
        <v>2.5</v>
      </c>
    </row>
    <row r="100" spans="1:24">
      <c r="A100" s="4" t="s">
        <v>375</v>
      </c>
      <c r="O100" s="6" t="n">
        <v>76750</v>
      </c>
    </row>
    <row r="101" spans="1:24">
      <c r="A101" s="4" t="s">
        <v>751</v>
      </c>
    </row>
    <row r="102" spans="1:24">
      <c r="A102" s="4" t="s">
        <v>752</v>
      </c>
      <c r="X102" s="5" t="n">
        <v>9000000</v>
      </c>
    </row>
    <row r="103" spans="1:24">
      <c r="A103" s="4" t="s">
        <v>124</v>
      </c>
    </row>
    <row r="104" spans="1:24">
      <c r="A104" s="4" t="s">
        <v>709</v>
      </c>
      <c r="S104" s="5" t="n">
        <v>22500</v>
      </c>
      <c r="T104" s="5" t="n">
        <v>3146875</v>
      </c>
    </row>
    <row r="105" spans="1:24">
      <c r="A105" s="4" t="s">
        <v>712</v>
      </c>
      <c r="S105" s="6" t="n">
        <v>225</v>
      </c>
      <c r="T105" s="6" t="n">
        <v>31468</v>
      </c>
    </row>
    <row r="106" spans="1:24">
      <c r="A106" s="4" t="s">
        <v>143</v>
      </c>
      <c r="T106" s="4" t="s">
        <v>40</v>
      </c>
    </row>
    <row r="107" spans="1:24">
      <c r="A107" s="4" t="s">
        <v>764</v>
      </c>
    </row>
    <row r="108" spans="1:24">
      <c r="A108" s="4" t="s">
        <v>749</v>
      </c>
      <c r="Q108" s="5" t="n">
        <v>37700</v>
      </c>
    </row>
    <row r="109" spans="1:24">
      <c r="A109" s="4" t="s">
        <v>711</v>
      </c>
      <c r="Q109" s="6" t="n">
        <v>75433</v>
      </c>
    </row>
    <row r="110" spans="1:24">
      <c r="A110" s="4" t="s">
        <v>750</v>
      </c>
      <c r="Q110" s="6" t="n">
        <v>2</v>
      </c>
    </row>
    <row r="111" spans="1:24">
      <c r="A111" s="4" t="s">
        <v>765</v>
      </c>
    </row>
    <row r="112" spans="1:24">
      <c r="A112" s="4" t="s">
        <v>709</v>
      </c>
      <c r="T112" s="5" t="n">
        <v>1538675</v>
      </c>
    </row>
    <row r="113" spans="1:24">
      <c r="A113" s="4" t="s">
        <v>710</v>
      </c>
      <c r="T113" s="6" t="n">
        <v>2</v>
      </c>
    </row>
    <row r="114" spans="1:24">
      <c r="A114" s="4" t="s">
        <v>766</v>
      </c>
    </row>
    <row r="115" spans="1:24">
      <c r="A115" s="4" t="s">
        <v>709</v>
      </c>
      <c r="P115" s="5" t="n">
        <v>350000</v>
      </c>
    </row>
    <row r="116" spans="1:24">
      <c r="A116" s="4" t="s">
        <v>710</v>
      </c>
      <c r="P116" s="7" t="n">
        <v>2.5</v>
      </c>
    </row>
    <row r="117" spans="1:24">
      <c r="A117" s="4" t="s">
        <v>729</v>
      </c>
      <c r="P117" s="5" t="n">
        <v>350000</v>
      </c>
    </row>
    <row r="118" spans="1:24">
      <c r="A118" s="4" t="s">
        <v>375</v>
      </c>
      <c r="P118" s="6" t="n">
        <v>875000</v>
      </c>
    </row>
    <row r="119" spans="1:24">
      <c r="A119" s="4" t="s">
        <v>767</v>
      </c>
      <c r="P119" s="4" t="s">
        <v>768</v>
      </c>
    </row>
    <row r="120" spans="1:24">
      <c r="A120" s="4" t="s">
        <v>718</v>
      </c>
      <c r="T120" s="6" t="n">
        <v>797222</v>
      </c>
    </row>
    <row r="121" spans="1:24">
      <c r="A121" s="4" t="s">
        <v>769</v>
      </c>
    </row>
    <row r="122" spans="1:24">
      <c r="A122" s="4" t="s">
        <v>709</v>
      </c>
      <c r="T122" s="5" t="n">
        <v>194694</v>
      </c>
    </row>
    <row r="123" spans="1:24">
      <c r="A123" s="4" t="s">
        <v>710</v>
      </c>
      <c r="T123" s="6" t="n">
        <v>2</v>
      </c>
    </row>
    <row r="124" spans="1:24">
      <c r="A124" s="4" t="s">
        <v>718</v>
      </c>
      <c r="T124" s="6" t="n">
        <v>262113</v>
      </c>
    </row>
    <row r="125" spans="1:24">
      <c r="A125" s="4" t="s">
        <v>732</v>
      </c>
      <c r="T125" s="4" t="s">
        <v>413</v>
      </c>
    </row>
    <row r="126" spans="1:24">
      <c r="A126" s="4" t="s">
        <v>770</v>
      </c>
    </row>
    <row r="127" spans="1:24">
      <c r="A127" s="4" t="s">
        <v>709</v>
      </c>
      <c r="T127" s="5" t="n">
        <v>172307</v>
      </c>
    </row>
    <row r="128" spans="1:24">
      <c r="A128" s="4" t="s">
        <v>710</v>
      </c>
      <c r="T128" s="7" t="n">
        <v>2.5</v>
      </c>
    </row>
    <row r="129" spans="1:24">
      <c r="A129" s="4" t="s">
        <v>771</v>
      </c>
    </row>
    <row r="130" spans="1:24">
      <c r="A130" s="4" t="s">
        <v>718</v>
      </c>
      <c r="S130" s="6" t="n">
        <v>137</v>
      </c>
      <c r="T130" s="6" t="n">
        <v>73393</v>
      </c>
    </row>
    <row r="131" spans="1:24">
      <c r="A131" s="4" t="s">
        <v>143</v>
      </c>
      <c r="K131" s="6" t="n">
        <v>21001</v>
      </c>
    </row>
    <row r="132" spans="1:24">
      <c r="A132" s="4" t="s">
        <v>772</v>
      </c>
    </row>
    <row r="133" spans="1:24">
      <c r="A133" s="4" t="s">
        <v>715</v>
      </c>
      <c r="K133" s="6" t="n">
        <v>2</v>
      </c>
    </row>
    <row r="134" spans="1:24">
      <c r="A134" s="4" t="s">
        <v>773</v>
      </c>
    </row>
    <row r="135" spans="1:24">
      <c r="A135" s="4" t="s">
        <v>715</v>
      </c>
      <c r="K135" s="7" t="n">
        <v>2.5</v>
      </c>
    </row>
    <row r="136" spans="1:24">
      <c r="A136" s="4" t="s">
        <v>438</v>
      </c>
    </row>
    <row r="137" spans="1:24">
      <c r="A137" s="4" t="s">
        <v>715</v>
      </c>
      <c r="S137" s="7" t="n">
        <v>0.52</v>
      </c>
      <c r="T137" s="7" t="n">
        <v>0.8</v>
      </c>
    </row>
    <row r="138" spans="1:24">
      <c r="A138" s="4" t="s">
        <v>774</v>
      </c>
    </row>
    <row r="139" spans="1:24">
      <c r="A139" s="4" t="s">
        <v>143</v>
      </c>
      <c r="R139" s="6" t="n">
        <v>68548</v>
      </c>
    </row>
    <row r="140" spans="1:24">
      <c r="A140" s="4" t="s">
        <v>775</v>
      </c>
    </row>
    <row r="141" spans="1:24">
      <c r="A141" s="4" t="s">
        <v>714</v>
      </c>
      <c r="R141" s="5" t="n">
        <v>198807</v>
      </c>
    </row>
    <row r="142" spans="1:24">
      <c r="A142" s="4" t="s">
        <v>715</v>
      </c>
      <c r="R142" s="6" t="n">
        <v>2</v>
      </c>
    </row>
    <row r="143" spans="1:24">
      <c r="A143" s="4" t="s">
        <v>776</v>
      </c>
    </row>
    <row r="144" spans="1:24">
      <c r="A144" s="4" t="s">
        <v>714</v>
      </c>
      <c r="R144" s="5" t="n">
        <v>245883</v>
      </c>
    </row>
    <row r="145" spans="1:24">
      <c r="A145" s="4" t="s">
        <v>715</v>
      </c>
      <c r="R145" s="7" t="n">
        <v>2.5</v>
      </c>
    </row>
    <row r="146" spans="1:24">
      <c r="A146" s="4" t="s">
        <v>72</v>
      </c>
    </row>
    <row r="147" spans="1:24">
      <c r="A147" s="4" t="s">
        <v>777</v>
      </c>
      <c r="S147" s="5" t="n">
        <v>10097330</v>
      </c>
      <c r="U147" s="5" t="n">
        <v>10097330</v>
      </c>
    </row>
    <row r="148" spans="1:24">
      <c r="A148" s="4" t="s">
        <v>81</v>
      </c>
      <c r="S148" s="5" t="n">
        <v>10097330</v>
      </c>
      <c r="T148" s="5" t="n">
        <v>10097330</v>
      </c>
    </row>
    <row r="149" spans="1:24">
      <c r="A149" s="4" t="s">
        <v>706</v>
      </c>
      <c r="S149" s="7" t="n">
        <v>0.01</v>
      </c>
      <c r="T149" s="7" t="n">
        <v>0.01</v>
      </c>
    </row>
    <row r="150" spans="1:24">
      <c r="A150" s="4" t="s">
        <v>82</v>
      </c>
      <c r="S150" s="4" t="s">
        <v>40</v>
      </c>
      <c r="T150" s="4" t="s">
        <v>40</v>
      </c>
    </row>
    <row r="151" spans="1:24">
      <c r="A151" s="4" t="s">
        <v>437</v>
      </c>
    </row>
    <row r="152" spans="1:24">
      <c r="A152" s="4" t="s">
        <v>777</v>
      </c>
      <c r="S152" s="5" t="n">
        <v>902670</v>
      </c>
    </row>
    <row r="153" spans="1:24">
      <c r="A153" s="4" t="s">
        <v>81</v>
      </c>
      <c r="T153" s="5" t="n">
        <v>0</v>
      </c>
    </row>
    <row r="154" spans="1:24">
      <c r="A154" s="4" t="s">
        <v>82</v>
      </c>
      <c r="S154" s="5" t="n">
        <v>902670</v>
      </c>
      <c r="T154" s="5" t="n">
        <v>0</v>
      </c>
    </row>
    <row r="155" spans="1:24">
      <c r="A155" s="4" t="s">
        <v>750</v>
      </c>
      <c r="V155" s="6" t="n">
        <v>10</v>
      </c>
    </row>
    <row r="156" spans="1:24">
      <c r="A156" s="4" t="s">
        <v>586</v>
      </c>
    </row>
    <row r="157" spans="1:24">
      <c r="A157" s="4" t="s">
        <v>777</v>
      </c>
      <c r="U157" s="5" t="n">
        <v>902670</v>
      </c>
    </row>
    <row r="158" spans="1:24">
      <c r="A158" s="4" t="s">
        <v>706</v>
      </c>
      <c r="U158" s="7" t="n">
        <v>0.01</v>
      </c>
    </row>
    <row r="159" spans="1:24">
      <c r="A159" s="4" t="s">
        <v>778</v>
      </c>
      <c r="S159" s="5" t="n">
        <v>775931</v>
      </c>
    </row>
    <row r="160" spans="1:24">
      <c r="A160" s="4" t="s">
        <v>710</v>
      </c>
      <c r="S160" s="6" t="n">
        <v>10</v>
      </c>
    </row>
    <row r="161" spans="1:24">
      <c r="A161" s="4" t="s">
        <v>779</v>
      </c>
      <c r="S161" s="6" t="n">
        <v>7759500</v>
      </c>
    </row>
    <row r="162" spans="1:24">
      <c r="A162" s="4" t="s">
        <v>749</v>
      </c>
      <c r="F162" s="5" t="n">
        <v>126739</v>
      </c>
      <c r="S162" s="5" t="n">
        <v>126739</v>
      </c>
    </row>
    <row r="163" spans="1:24">
      <c r="A163" s="4" t="s">
        <v>780</v>
      </c>
      <c r="S163" s="4" t="s">
        <v>781</v>
      </c>
    </row>
    <row r="164" spans="1:24">
      <c r="A164" s="4" t="s">
        <v>782</v>
      </c>
      <c r="S164" s="4" t="s">
        <v>163</v>
      </c>
    </row>
    <row r="165" spans="1:24">
      <c r="A165" s="4" t="s">
        <v>783</v>
      </c>
      <c r="S165" s="6" t="n">
        <v>10</v>
      </c>
    </row>
    <row r="166" spans="1:24">
      <c r="A166" s="4" t="s">
        <v>784</v>
      </c>
      <c r="C166" s="6" t="n">
        <v>60515</v>
      </c>
      <c r="S166" s="6" t="n">
        <v>345079</v>
      </c>
    </row>
    <row r="167" spans="1:24">
      <c r="A167" s="4" t="s">
        <v>785</v>
      </c>
      <c r="S167" s="6" t="n">
        <v>284564</v>
      </c>
    </row>
    <row r="168" spans="1:24">
      <c r="A168" s="4" t="s">
        <v>786</v>
      </c>
      <c r="S168" s="6" t="n">
        <v>10</v>
      </c>
    </row>
    <row r="169" spans="1:24">
      <c r="A169" s="4" t="s">
        <v>787</v>
      </c>
      <c r="S169" s="5" t="n">
        <v>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4" t="s">
        <v>789</v>
      </c>
      <c r="B3" s="4" t="s">
        <v>790</v>
      </c>
    </row>
    <row r="4" spans="1:3">
      <c r="A4" s="4" t="s">
        <v>791</v>
      </c>
      <c r="B4" s="4" t="s">
        <v>413</v>
      </c>
      <c r="C4" s="4" t="s">
        <v>413</v>
      </c>
    </row>
    <row r="5" spans="1:3">
      <c r="A5" s="4" t="s">
        <v>792</v>
      </c>
      <c r="B5" s="4" t="s">
        <v>793</v>
      </c>
    </row>
    <row r="6" spans="1:3">
      <c r="A6" s="4" t="s">
        <v>794</v>
      </c>
      <c r="B6" s="4" t="s">
        <v>535</v>
      </c>
      <c r="C6" s="4" t="s">
        <v>535</v>
      </c>
    </row>
    <row r="7" spans="1:3">
      <c r="A7" s="4" t="s">
        <v>795</v>
      </c>
      <c r="B7" s="4" t="s">
        <v>682</v>
      </c>
      <c r="C7" s="4" t="s">
        <v>682</v>
      </c>
    </row>
    <row r="8" spans="1:3">
      <c r="A8" s="4" t="s">
        <v>796</v>
      </c>
    </row>
    <row r="9" spans="1:3">
      <c r="A9" s="4" t="s">
        <v>789</v>
      </c>
      <c r="C9" s="4" t="s">
        <v>797</v>
      </c>
    </row>
    <row r="10" spans="1:3">
      <c r="A10" s="4" t="s">
        <v>792</v>
      </c>
      <c r="C10" s="4" t="s">
        <v>793</v>
      </c>
    </row>
    <row r="11" spans="1:3">
      <c r="A11" s="4" t="s">
        <v>798</v>
      </c>
    </row>
    <row r="12" spans="1:3">
      <c r="A12" s="4" t="s">
        <v>789</v>
      </c>
      <c r="C12" s="4" t="s">
        <v>799</v>
      </c>
    </row>
    <row r="13" spans="1:3">
      <c r="A13" s="4" t="s">
        <v>792</v>
      </c>
      <c r="C13" s="4" t="s">
        <v>8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1</v>
      </c>
      <c r="B1" s="2" t="s">
        <v>1</v>
      </c>
    </row>
    <row r="2" spans="1:3">
      <c r="B2" s="2" t="s">
        <v>2</v>
      </c>
      <c r="C2" s="2" t="s">
        <v>32</v>
      </c>
    </row>
    <row r="3" spans="1:3">
      <c r="A3" s="3" t="s">
        <v>802</v>
      </c>
    </row>
    <row r="4" spans="1:3">
      <c r="A4" s="4" t="s">
        <v>803</v>
      </c>
      <c r="B4" s="5" t="n">
        <v>1901480</v>
      </c>
      <c r="C4" s="5" t="n">
        <v>1382186</v>
      </c>
    </row>
    <row r="5" spans="1:3">
      <c r="A5" s="4" t="s">
        <v>804</v>
      </c>
      <c r="B5" s="5" t="n">
        <v>2250</v>
      </c>
      <c r="C5" s="5" t="n">
        <v>519294</v>
      </c>
    </row>
    <row r="6" spans="1:3">
      <c r="A6" s="4" t="s">
        <v>805</v>
      </c>
      <c r="B6" s="4" t="s">
        <v>40</v>
      </c>
      <c r="C6" s="4" t="s">
        <v>40</v>
      </c>
    </row>
    <row r="7" spans="1:3">
      <c r="A7" s="4" t="s">
        <v>806</v>
      </c>
      <c r="B7" s="5" t="n">
        <v>-438434</v>
      </c>
      <c r="C7" s="4" t="s">
        <v>40</v>
      </c>
    </row>
    <row r="8" spans="1:3">
      <c r="A8" s="4" t="s">
        <v>807</v>
      </c>
      <c r="B8" s="5" t="n">
        <v>1465296</v>
      </c>
      <c r="C8" s="5" t="n">
        <v>1901480</v>
      </c>
    </row>
    <row r="9" spans="1:3">
      <c r="A9" s="4" t="s">
        <v>808</v>
      </c>
      <c r="B9" s="5" t="n">
        <v>1465296</v>
      </c>
    </row>
    <row r="10" spans="1:3">
      <c r="A10" s="4" t="s">
        <v>809</v>
      </c>
      <c r="B10" s="7" t="n">
        <v>2.2</v>
      </c>
      <c r="C10" s="7" t="n">
        <v>2.1</v>
      </c>
    </row>
    <row r="11" spans="1:3">
      <c r="A11" s="4" t="s">
        <v>810</v>
      </c>
      <c r="B11" s="5" t="n">
        <v>2</v>
      </c>
      <c r="C11" s="8" t="n">
        <v>2.17</v>
      </c>
    </row>
    <row r="12" spans="1:3">
      <c r="A12" s="4" t="s">
        <v>811</v>
      </c>
      <c r="B12" s="4" t="s">
        <v>40</v>
      </c>
      <c r="C12" s="4" t="s">
        <v>40</v>
      </c>
    </row>
    <row r="13" spans="1:3">
      <c r="A13" s="4" t="s">
        <v>812</v>
      </c>
      <c r="B13" s="8" t="n">
        <v>2.3</v>
      </c>
      <c r="C13" s="4" t="s">
        <v>40</v>
      </c>
    </row>
    <row r="14" spans="1:3">
      <c r="A14" s="4" t="s">
        <v>813</v>
      </c>
      <c r="B14" s="8" t="n">
        <v>2.17</v>
      </c>
      <c r="C14" s="7" t="n">
        <v>2.2</v>
      </c>
    </row>
    <row r="15" spans="1:3">
      <c r="A15" s="4" t="s">
        <v>814</v>
      </c>
      <c r="B15" s="7" t="n">
        <v>2.17</v>
      </c>
    </row>
    <row r="16" spans="1:3">
      <c r="A16" s="4" t="s">
        <v>815</v>
      </c>
      <c r="B16" s="4" t="s">
        <v>816</v>
      </c>
    </row>
    <row r="17" spans="1:3">
      <c r="A17" s="4" t="s">
        <v>817</v>
      </c>
      <c r="B17" s="4" t="s">
        <v>816</v>
      </c>
    </row>
    <row r="18" spans="1:3">
      <c r="A18" s="4" t="s">
        <v>818</v>
      </c>
      <c r="B18" s="4" t="s">
        <v>40</v>
      </c>
    </row>
    <row r="19" spans="1:3">
      <c r="A19" s="4" t="s">
        <v>819</v>
      </c>
      <c r="B19" s="4" t="s">
        <v>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820</v>
      </c>
      <c r="B1" s="2" t="s">
        <v>1</v>
      </c>
    </row>
    <row r="2" spans="1:2">
      <c r="B2" s="2" t="s">
        <v>821</v>
      </c>
    </row>
    <row r="3" spans="1:2">
      <c r="A3" s="4" t="s">
        <v>438</v>
      </c>
    </row>
    <row r="4" spans="1:2">
      <c r="A4" s="3" t="s">
        <v>802</v>
      </c>
    </row>
    <row r="5" spans="1:2">
      <c r="A5" s="4" t="s">
        <v>822</v>
      </c>
      <c r="B5" s="5" t="n">
        <v>1465296</v>
      </c>
    </row>
    <row r="6" spans="1:2">
      <c r="A6" s="4" t="s">
        <v>823</v>
      </c>
      <c r="B6" s="5" t="n">
        <v>1465296</v>
      </c>
    </row>
    <row r="7" spans="1:2">
      <c r="A7" s="4" t="s">
        <v>824</v>
      </c>
    </row>
    <row r="8" spans="1:2">
      <c r="A8" s="3" t="s">
        <v>802</v>
      </c>
    </row>
    <row r="9" spans="1:2">
      <c r="A9" s="4" t="s">
        <v>825</v>
      </c>
      <c r="B9" s="6" t="n">
        <v>2</v>
      </c>
    </row>
    <row r="10" spans="1:2">
      <c r="A10" s="4" t="s">
        <v>826</v>
      </c>
      <c r="B10" s="4" t="s">
        <v>827</v>
      </c>
    </row>
    <row r="11" spans="1:2">
      <c r="A11" s="4" t="s">
        <v>822</v>
      </c>
      <c r="B11" s="5" t="n">
        <v>741879</v>
      </c>
    </row>
    <row r="12" spans="1:2">
      <c r="A12" s="4" t="s">
        <v>828</v>
      </c>
      <c r="B12" s="4" t="s">
        <v>403</v>
      </c>
    </row>
    <row r="13" spans="1:2">
      <c r="A13" s="4" t="s">
        <v>823</v>
      </c>
      <c r="B13" s="5" t="n">
        <v>741879</v>
      </c>
    </row>
    <row r="14" spans="1:2">
      <c r="A14" s="4" t="s">
        <v>829</v>
      </c>
    </row>
    <row r="15" spans="1:2">
      <c r="A15" s="3" t="s">
        <v>802</v>
      </c>
    </row>
    <row r="16" spans="1:2">
      <c r="A16" s="4" t="s">
        <v>825</v>
      </c>
      <c r="B16" s="7" t="n">
        <v>2.3</v>
      </c>
    </row>
    <row r="17" spans="1:2">
      <c r="A17" s="4" t="s">
        <v>826</v>
      </c>
      <c r="B17" s="4" t="s">
        <v>827</v>
      </c>
    </row>
    <row r="18" spans="1:2">
      <c r="A18" s="4" t="s">
        <v>822</v>
      </c>
      <c r="B18" s="5" t="n">
        <v>535110</v>
      </c>
    </row>
    <row r="19" spans="1:2">
      <c r="A19" s="4" t="s">
        <v>828</v>
      </c>
      <c r="B19" s="4" t="s">
        <v>830</v>
      </c>
    </row>
    <row r="20" spans="1:2">
      <c r="A20" s="4" t="s">
        <v>823</v>
      </c>
      <c r="B20" s="5" t="n">
        <v>535110</v>
      </c>
    </row>
    <row r="21" spans="1:2">
      <c r="A21" s="4" t="s">
        <v>831</v>
      </c>
    </row>
    <row r="22" spans="1:2">
      <c r="A22" s="3" t="s">
        <v>802</v>
      </c>
    </row>
    <row r="23" spans="1:2">
      <c r="A23" s="4" t="s">
        <v>825</v>
      </c>
      <c r="B23" s="7" t="n">
        <v>2.5</v>
      </c>
    </row>
    <row r="24" spans="1:2">
      <c r="A24" s="4" t="s">
        <v>826</v>
      </c>
      <c r="B24" s="4" t="s">
        <v>827</v>
      </c>
    </row>
    <row r="25" spans="1:2">
      <c r="A25" s="4" t="s">
        <v>822</v>
      </c>
      <c r="B25" s="5" t="n">
        <v>188307</v>
      </c>
    </row>
    <row r="26" spans="1:2">
      <c r="A26" s="4" t="s">
        <v>828</v>
      </c>
      <c r="B26" s="4" t="s">
        <v>832</v>
      </c>
    </row>
    <row r="27" spans="1:2">
      <c r="A27" s="4" t="s">
        <v>823</v>
      </c>
      <c r="B27" s="5" t="n">
        <v>1883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833</v>
      </c>
      <c r="B1" s="2" t="s">
        <v>1</v>
      </c>
    </row>
    <row r="2" spans="1:3">
      <c r="B2" s="2" t="s">
        <v>2</v>
      </c>
      <c r="C2" s="2" t="s">
        <v>32</v>
      </c>
    </row>
    <row r="3" spans="1:3">
      <c r="A3" s="4" t="s">
        <v>789</v>
      </c>
      <c r="B3" s="4" t="s">
        <v>834</v>
      </c>
    </row>
    <row r="4" spans="1:3">
      <c r="A4" s="4" t="s">
        <v>792</v>
      </c>
      <c r="B4" s="4" t="s">
        <v>835</v>
      </c>
    </row>
    <row r="5" spans="1:3">
      <c r="A5" s="4" t="s">
        <v>794</v>
      </c>
      <c r="B5" s="4" t="s">
        <v>535</v>
      </c>
      <c r="C5" s="4" t="s">
        <v>535</v>
      </c>
    </row>
    <row r="6" spans="1:3">
      <c r="A6" s="4" t="s">
        <v>796</v>
      </c>
    </row>
    <row r="7" spans="1:3">
      <c r="A7" s="4" t="s">
        <v>789</v>
      </c>
      <c r="C7" s="4" t="s">
        <v>836</v>
      </c>
    </row>
    <row r="8" spans="1:3">
      <c r="A8" s="4" t="s">
        <v>791</v>
      </c>
      <c r="B8" s="4" t="s">
        <v>837</v>
      </c>
      <c r="C8" s="4" t="s">
        <v>838</v>
      </c>
    </row>
    <row r="9" spans="1:3">
      <c r="A9" s="4" t="s">
        <v>792</v>
      </c>
      <c r="C9" s="4" t="s">
        <v>793</v>
      </c>
    </row>
    <row r="10" spans="1:3">
      <c r="A10" s="4" t="s">
        <v>798</v>
      </c>
    </row>
    <row r="11" spans="1:3">
      <c r="A11" s="4" t="s">
        <v>789</v>
      </c>
      <c r="C11" s="4" t="s">
        <v>839</v>
      </c>
    </row>
    <row r="12" spans="1:3">
      <c r="A12" s="4" t="s">
        <v>791</v>
      </c>
      <c r="B12" s="4" t="s">
        <v>840</v>
      </c>
      <c r="C12" s="4" t="s">
        <v>837</v>
      </c>
    </row>
    <row r="13" spans="1:3">
      <c r="A13" s="4" t="s">
        <v>792</v>
      </c>
      <c r="C13" s="4" t="s">
        <v>8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5</v>
      </c>
      <c r="B1" s="2" t="s">
        <v>1</v>
      </c>
    </row>
    <row r="2" spans="1:3">
      <c r="B2" s="2" t="s">
        <v>2</v>
      </c>
      <c r="C2" s="2" t="s">
        <v>32</v>
      </c>
    </row>
    <row r="3" spans="1:3">
      <c r="A3" s="3" t="s">
        <v>166</v>
      </c>
    </row>
    <row r="4" spans="1:3">
      <c r="A4" s="4" t="s">
        <v>145</v>
      </c>
      <c r="B4" s="6" t="n">
        <v>-7912512</v>
      </c>
      <c r="C4" s="6" t="n">
        <v>-10042141</v>
      </c>
    </row>
    <row r="5" spans="1:3">
      <c r="A5" s="3" t="s">
        <v>167</v>
      </c>
    </row>
    <row r="6" spans="1:3">
      <c r="A6" s="4" t="s">
        <v>168</v>
      </c>
      <c r="B6" s="5" t="n">
        <v>81386</v>
      </c>
      <c r="C6" s="5" t="n">
        <v>73868</v>
      </c>
    </row>
    <row r="7" spans="1:3">
      <c r="A7" s="4" t="s">
        <v>169</v>
      </c>
      <c r="B7" s="5" t="n">
        <v>623907</v>
      </c>
      <c r="C7" s="5" t="n">
        <v>1131056</v>
      </c>
    </row>
    <row r="8" spans="1:3">
      <c r="A8" s="4" t="s">
        <v>170</v>
      </c>
      <c r="B8" s="4" t="s">
        <v>40</v>
      </c>
      <c r="C8" s="5" t="n">
        <v>797222</v>
      </c>
    </row>
    <row r="9" spans="1:3">
      <c r="A9" s="4" t="s">
        <v>171</v>
      </c>
      <c r="B9" s="4" t="s">
        <v>40</v>
      </c>
      <c r="C9" s="5" t="n">
        <v>941530</v>
      </c>
    </row>
    <row r="10" spans="1:3">
      <c r="A10" s="4" t="s">
        <v>143</v>
      </c>
      <c r="B10" s="4" t="s">
        <v>40</v>
      </c>
      <c r="C10" s="5" t="n">
        <v>89549</v>
      </c>
    </row>
    <row r="11" spans="1:3">
      <c r="A11" s="4" t="s">
        <v>172</v>
      </c>
      <c r="B11" s="5" t="n">
        <v>16287</v>
      </c>
      <c r="C11" s="5" t="n">
        <v>92825</v>
      </c>
    </row>
    <row r="12" spans="1:3">
      <c r="A12" s="4" t="s">
        <v>97</v>
      </c>
      <c r="B12" s="5" t="n">
        <v>193065</v>
      </c>
      <c r="C12" s="5" t="n">
        <v>64853</v>
      </c>
    </row>
    <row r="13" spans="1:3">
      <c r="A13" s="4" t="s">
        <v>173</v>
      </c>
      <c r="B13" s="5" t="n">
        <v>12217</v>
      </c>
      <c r="C13" s="4" t="s">
        <v>40</v>
      </c>
    </row>
    <row r="14" spans="1:3">
      <c r="A14" s="4" t="s">
        <v>174</v>
      </c>
      <c r="B14" s="5" t="n">
        <v>76215</v>
      </c>
      <c r="C14" s="5" t="n">
        <v>543909</v>
      </c>
    </row>
    <row r="15" spans="1:3">
      <c r="A15" s="4" t="s">
        <v>175</v>
      </c>
      <c r="B15" s="5" t="n">
        <v>61000</v>
      </c>
      <c r="C15" s="5" t="n">
        <v>91479</v>
      </c>
    </row>
    <row r="16" spans="1:3">
      <c r="A16" s="4" t="s">
        <v>176</v>
      </c>
      <c r="B16" s="4" t="s">
        <v>40</v>
      </c>
      <c r="C16" s="5" t="n">
        <v>3000</v>
      </c>
    </row>
    <row r="17" spans="1:3">
      <c r="A17" s="4" t="s">
        <v>177</v>
      </c>
      <c r="B17" s="4" t="s">
        <v>40</v>
      </c>
      <c r="C17" s="5" t="n">
        <v>-8311</v>
      </c>
    </row>
    <row r="18" spans="1:3">
      <c r="A18" s="4" t="s">
        <v>102</v>
      </c>
      <c r="B18" s="5" t="n">
        <v>-199200</v>
      </c>
      <c r="C18" s="4" t="s">
        <v>40</v>
      </c>
    </row>
    <row r="19" spans="1:3">
      <c r="A19" s="3" t="s">
        <v>178</v>
      </c>
    </row>
    <row r="20" spans="1:3">
      <c r="A20" s="4" t="s">
        <v>179</v>
      </c>
      <c r="B20" s="5" t="n">
        <v>-246917</v>
      </c>
      <c r="C20" s="5" t="n">
        <v>-339739</v>
      </c>
    </row>
    <row r="21" spans="1:3">
      <c r="A21" s="4" t="s">
        <v>38</v>
      </c>
      <c r="B21" s="5" t="n">
        <v>-394728</v>
      </c>
      <c r="C21" s="5" t="n">
        <v>-246391</v>
      </c>
    </row>
    <row r="22" spans="1:3">
      <c r="A22" s="4" t="s">
        <v>180</v>
      </c>
      <c r="B22" s="5" t="n">
        <v>-124378</v>
      </c>
      <c r="C22" s="5" t="n">
        <v>-288685</v>
      </c>
    </row>
    <row r="23" spans="1:3">
      <c r="A23" s="3" t="s">
        <v>181</v>
      </c>
    </row>
    <row r="24" spans="1:3">
      <c r="A24" s="4" t="s">
        <v>182</v>
      </c>
      <c r="B24" s="5" t="n">
        <v>-511902</v>
      </c>
      <c r="C24" s="5" t="n">
        <v>-186236</v>
      </c>
    </row>
    <row r="25" spans="1:3">
      <c r="A25" s="4" t="s">
        <v>52</v>
      </c>
      <c r="B25" s="5" t="n">
        <v>246881</v>
      </c>
      <c r="C25" s="5" t="n">
        <v>790372</v>
      </c>
    </row>
    <row r="26" spans="1:3">
      <c r="A26" s="4" t="s">
        <v>183</v>
      </c>
      <c r="B26" s="5" t="n">
        <v>3380</v>
      </c>
      <c r="C26" s="5" t="n">
        <v>22280</v>
      </c>
    </row>
    <row r="27" spans="1:3">
      <c r="A27" s="4" t="s">
        <v>184</v>
      </c>
      <c r="B27" s="5" t="n">
        <v>-162787</v>
      </c>
      <c r="C27" s="5" t="n">
        <v>3572581</v>
      </c>
    </row>
    <row r="28" spans="1:3">
      <c r="A28" s="4" t="s">
        <v>185</v>
      </c>
      <c r="B28" s="5" t="n">
        <v>-8075299</v>
      </c>
      <c r="C28" s="5" t="n">
        <v>-6469560</v>
      </c>
    </row>
    <row r="29" spans="1:3">
      <c r="A29" s="3" t="s">
        <v>186</v>
      </c>
    </row>
    <row r="30" spans="1:3">
      <c r="A30" s="4" t="s">
        <v>187</v>
      </c>
      <c r="B30" s="5" t="n">
        <v>-930368</v>
      </c>
      <c r="C30" s="5" t="n">
        <v>-548834</v>
      </c>
    </row>
    <row r="31" spans="1:3">
      <c r="A31" s="4" t="s">
        <v>188</v>
      </c>
      <c r="B31" s="5" t="n">
        <v>81114</v>
      </c>
      <c r="C31" s="4" t="s">
        <v>40</v>
      </c>
    </row>
    <row r="32" spans="1:3">
      <c r="A32" s="4" t="s">
        <v>189</v>
      </c>
      <c r="B32" s="5" t="n">
        <v>-849254</v>
      </c>
      <c r="C32" s="5" t="n">
        <v>-548834</v>
      </c>
    </row>
    <row r="33" spans="1:3">
      <c r="A33" s="3" t="s">
        <v>190</v>
      </c>
    </row>
    <row r="34" spans="1:3">
      <c r="A34" s="4" t="s">
        <v>191</v>
      </c>
      <c r="B34" s="5" t="n">
        <v>519157</v>
      </c>
      <c r="C34" s="5" t="n">
        <v>68001</v>
      </c>
    </row>
    <row r="35" spans="1:3">
      <c r="A35" s="4" t="s">
        <v>192</v>
      </c>
      <c r="B35" s="5" t="n">
        <v>-104645</v>
      </c>
      <c r="C35" s="5" t="n">
        <v>-35128</v>
      </c>
    </row>
    <row r="36" spans="1:3">
      <c r="A36" s="4" t="s">
        <v>193</v>
      </c>
      <c r="B36" s="5" t="n">
        <v>1280000</v>
      </c>
      <c r="C36" s="4" t="s">
        <v>40</v>
      </c>
    </row>
    <row r="37" spans="1:3">
      <c r="A37" s="4" t="s">
        <v>194</v>
      </c>
      <c r="B37" s="5" t="n">
        <v>-162500</v>
      </c>
      <c r="C37" s="5" t="n">
        <v>-75000</v>
      </c>
    </row>
    <row r="38" spans="1:3">
      <c r="A38" s="4" t="s">
        <v>154</v>
      </c>
      <c r="B38" s="5" t="n">
        <v>-60515</v>
      </c>
      <c r="C38" s="4" t="s">
        <v>40</v>
      </c>
    </row>
    <row r="39" spans="1:3">
      <c r="A39" s="4" t="s">
        <v>195</v>
      </c>
      <c r="B39" s="5" t="n">
        <v>7759500</v>
      </c>
      <c r="C39" s="4" t="s">
        <v>40</v>
      </c>
    </row>
    <row r="40" spans="1:3">
      <c r="A40" s="4" t="s">
        <v>196</v>
      </c>
      <c r="B40" s="5" t="n">
        <v>40500</v>
      </c>
      <c r="C40" s="5" t="n">
        <v>7097862</v>
      </c>
    </row>
    <row r="41" spans="1:3">
      <c r="A41" s="4" t="s">
        <v>197</v>
      </c>
      <c r="B41" s="5" t="n">
        <v>9271497</v>
      </c>
      <c r="C41" s="5" t="n">
        <v>7055735</v>
      </c>
    </row>
    <row r="42" spans="1:3">
      <c r="A42" s="4" t="s">
        <v>198</v>
      </c>
      <c r="B42" s="5" t="n">
        <v>-119831</v>
      </c>
      <c r="C42" s="5" t="n">
        <v>-16796</v>
      </c>
    </row>
    <row r="43" spans="1:3">
      <c r="A43" s="4" t="s">
        <v>199</v>
      </c>
      <c r="B43" s="5" t="n">
        <v>227113</v>
      </c>
      <c r="C43" s="5" t="n">
        <v>20545</v>
      </c>
    </row>
    <row r="44" spans="1:3">
      <c r="A44" s="4" t="s">
        <v>200</v>
      </c>
      <c r="B44" s="5" t="n">
        <v>131190</v>
      </c>
      <c r="C44" s="5" t="n">
        <v>110645</v>
      </c>
    </row>
    <row r="45" spans="1:3">
      <c r="A45" s="4" t="s">
        <v>201</v>
      </c>
      <c r="B45" s="5" t="n">
        <v>358303</v>
      </c>
      <c r="C45" s="5" t="n">
        <v>131190</v>
      </c>
    </row>
    <row r="46" spans="1:3">
      <c r="A46" s="3" t="s">
        <v>202</v>
      </c>
    </row>
    <row r="47" spans="1:3">
      <c r="A47" s="4" t="s">
        <v>203</v>
      </c>
      <c r="B47" s="5" t="n">
        <v>185364</v>
      </c>
      <c r="C47" s="5" t="n">
        <v>149795</v>
      </c>
    </row>
    <row r="48" spans="1:3">
      <c r="A48" s="4" t="s">
        <v>204</v>
      </c>
      <c r="B48" s="4" t="s">
        <v>40</v>
      </c>
      <c r="C48" s="4" t="s">
        <v>40</v>
      </c>
    </row>
    <row r="49" spans="1:3">
      <c r="A49" s="3" t="s">
        <v>205</v>
      </c>
    </row>
    <row r="50" spans="1:3">
      <c r="A50" s="4" t="s">
        <v>206</v>
      </c>
      <c r="B50" s="5" t="n">
        <v>73868</v>
      </c>
      <c r="C50" s="5" t="n">
        <v>76750</v>
      </c>
    </row>
    <row r="51" spans="1:3">
      <c r="A51" s="4" t="s">
        <v>152</v>
      </c>
      <c r="B51" s="5" t="n">
        <v>1267324</v>
      </c>
      <c r="C51" s="4" t="s">
        <v>40</v>
      </c>
    </row>
    <row r="52" spans="1:3">
      <c r="A52" s="4" t="s">
        <v>136</v>
      </c>
      <c r="B52" s="4" t="s">
        <v>40</v>
      </c>
      <c r="C52" s="5" t="n">
        <v>75433</v>
      </c>
    </row>
    <row r="53" spans="1:3">
      <c r="A53" s="4" t="s">
        <v>207</v>
      </c>
      <c r="B53" s="5" t="n">
        <v>517390</v>
      </c>
      <c r="C53" s="4" t="s">
        <v>40</v>
      </c>
    </row>
    <row r="54" spans="1:3">
      <c r="A54" s="4" t="s">
        <v>144</v>
      </c>
      <c r="B54" s="6" t="n">
        <v>124539</v>
      </c>
      <c r="C54" s="4" t="s">
        <v>4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2</v>
      </c>
      <c r="B1" s="2" t="s">
        <v>1</v>
      </c>
    </row>
    <row r="2" spans="1:3">
      <c r="B2" s="2" t="s">
        <v>2</v>
      </c>
      <c r="C2" s="2" t="s">
        <v>32</v>
      </c>
    </row>
    <row r="3" spans="1:3">
      <c r="A3" s="4" t="s">
        <v>843</v>
      </c>
      <c r="B3" s="5" t="n">
        <v>900000</v>
      </c>
      <c r="C3" s="5" t="n">
        <v>1395000</v>
      </c>
    </row>
    <row r="4" spans="1:3">
      <c r="A4" s="4" t="s">
        <v>439</v>
      </c>
    </row>
    <row r="5" spans="1:3">
      <c r="A5" s="4" t="s">
        <v>844</v>
      </c>
      <c r="B5" s="5" t="n">
        <v>8024265</v>
      </c>
      <c r="C5" s="5" t="n">
        <v>8939436</v>
      </c>
    </row>
    <row r="6" spans="1:3">
      <c r="A6" s="4" t="s">
        <v>843</v>
      </c>
      <c r="B6" s="5" t="n">
        <v>1395000</v>
      </c>
      <c r="C6" s="5" t="n">
        <v>900000</v>
      </c>
    </row>
    <row r="7" spans="1:3">
      <c r="A7" s="4" t="s">
        <v>845</v>
      </c>
      <c r="B7" s="4" t="s">
        <v>40</v>
      </c>
      <c r="C7" s="4" t="s">
        <v>40</v>
      </c>
    </row>
    <row r="8" spans="1:3">
      <c r="A8" s="4" t="s">
        <v>846</v>
      </c>
      <c r="B8" s="5" t="n">
        <v>-75000</v>
      </c>
      <c r="C8" s="5" t="n">
        <v>1771421</v>
      </c>
    </row>
    <row r="9" spans="1:3">
      <c r="A9" s="4" t="s">
        <v>847</v>
      </c>
      <c r="B9" s="5" t="n">
        <v>-110000</v>
      </c>
      <c r="C9" s="5" t="n">
        <v>43750</v>
      </c>
    </row>
    <row r="10" spans="1:3">
      <c r="A10" s="4" t="s">
        <v>848</v>
      </c>
      <c r="B10" s="5" t="n">
        <v>9234265</v>
      </c>
      <c r="C10" s="5" t="n">
        <v>8024265</v>
      </c>
    </row>
    <row r="11" spans="1:3">
      <c r="A11" s="4" t="s">
        <v>849</v>
      </c>
      <c r="B11" s="5" t="n">
        <v>6233960</v>
      </c>
    </row>
    <row r="12" spans="1:3">
      <c r="A12" s="4" t="s">
        <v>809</v>
      </c>
      <c r="B12" s="7" t="n">
        <v>2.39</v>
      </c>
      <c r="C12" s="7" t="n">
        <v>2.7</v>
      </c>
    </row>
    <row r="13" spans="1:3">
      <c r="A13" s="4" t="s">
        <v>850</v>
      </c>
      <c r="B13" s="8" t="n">
        <v>1.1</v>
      </c>
      <c r="C13" s="4" t="s">
        <v>40</v>
      </c>
    </row>
    <row r="14" spans="1:3">
      <c r="A14" s="4" t="s">
        <v>811</v>
      </c>
      <c r="B14" s="4" t="s">
        <v>40</v>
      </c>
      <c r="C14" s="4" t="s">
        <v>40</v>
      </c>
    </row>
    <row r="15" spans="1:3">
      <c r="A15" s="4" t="s">
        <v>851</v>
      </c>
      <c r="B15" s="8" t="n">
        <v>3.85</v>
      </c>
      <c r="C15" s="8" t="n">
        <v>3.85</v>
      </c>
    </row>
    <row r="16" spans="1:3">
      <c r="A16" s="4" t="s">
        <v>852</v>
      </c>
      <c r="B16" s="8" t="n">
        <v>2.39</v>
      </c>
      <c r="C16" s="8" t="n">
        <v>3.85</v>
      </c>
    </row>
    <row r="17" spans="1:3">
      <c r="A17" s="4" t="s">
        <v>813</v>
      </c>
      <c r="B17" s="8" t="n">
        <v>2.18</v>
      </c>
      <c r="C17" s="7" t="n">
        <v>2.39</v>
      </c>
    </row>
    <row r="18" spans="1:3">
      <c r="A18" s="4" t="s">
        <v>853</v>
      </c>
      <c r="B18" s="7" t="n">
        <v>2.4</v>
      </c>
    </row>
    <row r="19" spans="1:3">
      <c r="A19" s="4" t="s">
        <v>815</v>
      </c>
      <c r="B19" s="4" t="s">
        <v>854</v>
      </c>
    </row>
    <row r="20" spans="1:3">
      <c r="A20" s="4" t="s">
        <v>817</v>
      </c>
      <c r="B20" s="4" t="s">
        <v>855</v>
      </c>
    </row>
    <row r="21" spans="1:3">
      <c r="A21" s="4" t="s">
        <v>856</v>
      </c>
      <c r="B21" s="4" t="s">
        <v>40</v>
      </c>
    </row>
    <row r="22" spans="1:3">
      <c r="A22" s="4" t="s">
        <v>857</v>
      </c>
      <c r="B22" s="4" t="s">
        <v>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858</v>
      </c>
      <c r="B1" s="2" t="s">
        <v>1</v>
      </c>
    </row>
    <row r="2" spans="1:2">
      <c r="B2" s="2" t="s">
        <v>821</v>
      </c>
    </row>
    <row r="3" spans="1:2">
      <c r="A3" s="3" t="s">
        <v>859</v>
      </c>
    </row>
    <row r="4" spans="1:2">
      <c r="A4" s="4" t="s">
        <v>860</v>
      </c>
      <c r="B4" s="5" t="n">
        <v>9234265</v>
      </c>
    </row>
    <row r="5" spans="1:2">
      <c r="A5" s="4" t="s">
        <v>861</v>
      </c>
      <c r="B5" s="4" t="s">
        <v>855</v>
      </c>
    </row>
    <row r="6" spans="1:2">
      <c r="A6" s="4" t="s">
        <v>862</v>
      </c>
      <c r="B6" s="5" t="n">
        <v>6233960</v>
      </c>
    </row>
    <row r="7" spans="1:2">
      <c r="A7" s="4" t="s">
        <v>863</v>
      </c>
    </row>
    <row r="8" spans="1:2">
      <c r="A8" s="3" t="s">
        <v>859</v>
      </c>
    </row>
    <row r="9" spans="1:2">
      <c r="A9" s="4" t="s">
        <v>864</v>
      </c>
      <c r="B9" s="7" t="n">
        <v>1.1</v>
      </c>
    </row>
    <row r="10" spans="1:2">
      <c r="A10" s="4" t="s">
        <v>860</v>
      </c>
      <c r="B10" s="5" t="n">
        <v>1395000</v>
      </c>
    </row>
    <row r="11" spans="1:2">
      <c r="A11" s="4" t="s">
        <v>861</v>
      </c>
      <c r="B11" s="4" t="s">
        <v>865</v>
      </c>
    </row>
    <row r="12" spans="1:2">
      <c r="A12" s="4" t="s">
        <v>862</v>
      </c>
      <c r="B12" s="4" t="s">
        <v>40</v>
      </c>
    </row>
    <row r="13" spans="1:2">
      <c r="A13" s="4" t="s">
        <v>866</v>
      </c>
    </row>
    <row r="14" spans="1:2">
      <c r="A14" s="3" t="s">
        <v>859</v>
      </c>
    </row>
    <row r="15" spans="1:2">
      <c r="A15" s="4" t="s">
        <v>864</v>
      </c>
      <c r="B15" s="7" t="n">
        <v>2.2</v>
      </c>
    </row>
    <row r="16" spans="1:2">
      <c r="A16" s="4" t="s">
        <v>860</v>
      </c>
      <c r="B16" s="5" t="n">
        <v>3031890</v>
      </c>
    </row>
    <row r="17" spans="1:2">
      <c r="A17" s="4" t="s">
        <v>861</v>
      </c>
      <c r="B17" s="4" t="s">
        <v>867</v>
      </c>
    </row>
    <row r="18" spans="1:2">
      <c r="A18" s="4" t="s">
        <v>862</v>
      </c>
      <c r="B18" s="5" t="n">
        <v>1849116</v>
      </c>
    </row>
    <row r="19" spans="1:2">
      <c r="A19" s="4" t="s">
        <v>868</v>
      </c>
    </row>
    <row r="20" spans="1:2">
      <c r="A20" s="3" t="s">
        <v>859</v>
      </c>
    </row>
    <row r="21" spans="1:2">
      <c r="A21" s="4" t="s">
        <v>864</v>
      </c>
      <c r="B21" s="7" t="n">
        <v>2.48</v>
      </c>
    </row>
    <row r="22" spans="1:2">
      <c r="A22" s="4" t="s">
        <v>860</v>
      </c>
      <c r="B22" s="5" t="n">
        <v>4772375</v>
      </c>
    </row>
    <row r="23" spans="1:2">
      <c r="A23" s="4" t="s">
        <v>861</v>
      </c>
      <c r="B23" s="4" t="s">
        <v>869</v>
      </c>
    </row>
    <row r="24" spans="1:2">
      <c r="A24" s="4" t="s">
        <v>862</v>
      </c>
      <c r="B24" s="5" t="n">
        <v>4353594</v>
      </c>
    </row>
    <row r="25" spans="1:2">
      <c r="A25" s="4" t="s">
        <v>870</v>
      </c>
    </row>
    <row r="26" spans="1:2">
      <c r="A26" s="3" t="s">
        <v>859</v>
      </c>
    </row>
    <row r="27" spans="1:2">
      <c r="A27" s="4" t="s">
        <v>864</v>
      </c>
      <c r="B27" s="7" t="n">
        <v>3.3</v>
      </c>
    </row>
    <row r="28" spans="1:2">
      <c r="A28" s="4" t="s">
        <v>860</v>
      </c>
      <c r="B28" s="5" t="n">
        <v>10000</v>
      </c>
    </row>
    <row r="29" spans="1:2">
      <c r="A29" s="4" t="s">
        <v>861</v>
      </c>
      <c r="B29" s="4" t="s">
        <v>816</v>
      </c>
    </row>
    <row r="30" spans="1:2">
      <c r="A30" s="4" t="s">
        <v>862</v>
      </c>
      <c r="B30" s="5" t="n">
        <v>6250</v>
      </c>
    </row>
    <row r="31" spans="1:2">
      <c r="A31" s="4" t="s">
        <v>871</v>
      </c>
    </row>
    <row r="32" spans="1:2">
      <c r="A32" s="3" t="s">
        <v>859</v>
      </c>
    </row>
    <row r="33" spans="1:2">
      <c r="A33" s="4" t="s">
        <v>864</v>
      </c>
      <c r="B33" s="7" t="n">
        <v>3.5</v>
      </c>
    </row>
    <row r="34" spans="1:2">
      <c r="A34" s="4" t="s">
        <v>860</v>
      </c>
      <c r="B34" s="5" t="n">
        <v>25000</v>
      </c>
    </row>
    <row r="35" spans="1:2">
      <c r="A35" s="4" t="s">
        <v>861</v>
      </c>
      <c r="B35" s="4" t="s">
        <v>869</v>
      </c>
    </row>
    <row r="36" spans="1:2">
      <c r="A36" s="4" t="s">
        <v>862</v>
      </c>
      <c r="B36" s="5" t="n">
        <v>2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872</v>
      </c>
      <c r="B1" s="2" t="s">
        <v>873</v>
      </c>
      <c r="C1" s="2" t="s">
        <v>689</v>
      </c>
      <c r="D1" s="2" t="s">
        <v>563</v>
      </c>
      <c r="E1" s="2" t="s">
        <v>691</v>
      </c>
      <c r="F1" s="2" t="s">
        <v>693</v>
      </c>
      <c r="G1" s="2" t="s">
        <v>697</v>
      </c>
      <c r="H1" s="2" t="s">
        <v>874</v>
      </c>
      <c r="I1" s="2" t="s">
        <v>698</v>
      </c>
      <c r="J1" s="2" t="s">
        <v>875</v>
      </c>
      <c r="K1" s="2" t="s">
        <v>2</v>
      </c>
      <c r="L1" s="2" t="s">
        <v>32</v>
      </c>
    </row>
    <row r="2" spans="1:12">
      <c r="A2" s="3" t="s">
        <v>876</v>
      </c>
    </row>
    <row r="3" spans="1:12">
      <c r="A3" s="4" t="s">
        <v>709</v>
      </c>
      <c r="C3" s="5" t="n">
        <v>62270</v>
      </c>
      <c r="D3" s="5" t="n">
        <v>67770</v>
      </c>
      <c r="E3" s="5" t="n">
        <v>25000</v>
      </c>
      <c r="L3" s="5" t="n">
        <v>1608200</v>
      </c>
    </row>
    <row r="4" spans="1:12">
      <c r="A4" s="4" t="s">
        <v>710</v>
      </c>
      <c r="D4" s="7" t="n">
        <v>1.09</v>
      </c>
      <c r="E4" s="6" t="n">
        <v>2</v>
      </c>
      <c r="L4" s="7" t="n">
        <v>2.5</v>
      </c>
    </row>
    <row r="5" spans="1:12">
      <c r="A5" s="4" t="s">
        <v>714</v>
      </c>
      <c r="E5" s="5" t="n">
        <v>2500</v>
      </c>
    </row>
    <row r="6" spans="1:12">
      <c r="A6" s="4" t="s">
        <v>715</v>
      </c>
      <c r="E6" s="6" t="n">
        <v>2</v>
      </c>
    </row>
    <row r="7" spans="1:12">
      <c r="A7" s="4" t="s">
        <v>877</v>
      </c>
      <c r="K7" s="4" t="s">
        <v>878</v>
      </c>
    </row>
    <row r="8" spans="1:12">
      <c r="A8" s="4" t="s">
        <v>879</v>
      </c>
      <c r="K8" s="6" t="n">
        <v>192237</v>
      </c>
      <c r="L8" s="6" t="n">
        <v>189928</v>
      </c>
    </row>
    <row r="9" spans="1:12">
      <c r="A9" s="4" t="s">
        <v>731</v>
      </c>
    </row>
    <row r="10" spans="1:12">
      <c r="A10" s="3" t="s">
        <v>876</v>
      </c>
    </row>
    <row r="11" spans="1:12">
      <c r="A11" s="4" t="s">
        <v>732</v>
      </c>
      <c r="G11" s="4" t="s">
        <v>413</v>
      </c>
    </row>
    <row r="12" spans="1:12">
      <c r="A12" s="4" t="s">
        <v>714</v>
      </c>
      <c r="F12" s="5" t="n">
        <v>75000</v>
      </c>
      <c r="G12" s="5" t="n">
        <v>75000</v>
      </c>
    </row>
    <row r="13" spans="1:12">
      <c r="A13" s="4" t="s">
        <v>715</v>
      </c>
      <c r="F13" s="7" t="n">
        <v>2.5</v>
      </c>
    </row>
    <row r="14" spans="1:12">
      <c r="A14" s="4" t="s">
        <v>880</v>
      </c>
    </row>
    <row r="15" spans="1:12">
      <c r="A15" s="3" t="s">
        <v>876</v>
      </c>
    </row>
    <row r="16" spans="1:12">
      <c r="A16" s="4" t="s">
        <v>881</v>
      </c>
      <c r="I16" s="6" t="n">
        <v>7500</v>
      </c>
    </row>
    <row r="17" spans="1:12">
      <c r="A17" s="4" t="s">
        <v>709</v>
      </c>
      <c r="I17" s="5" t="n">
        <v>350000</v>
      </c>
    </row>
    <row r="18" spans="1:12">
      <c r="A18" s="4" t="s">
        <v>710</v>
      </c>
      <c r="I18" s="7" t="n">
        <v>2.5</v>
      </c>
    </row>
    <row r="19" spans="1:12">
      <c r="A19" s="4" t="s">
        <v>882</v>
      </c>
    </row>
    <row r="20" spans="1:12">
      <c r="A20" s="3" t="s">
        <v>876</v>
      </c>
    </row>
    <row r="21" spans="1:12">
      <c r="A21" s="4" t="s">
        <v>881</v>
      </c>
      <c r="H21" s="6" t="n">
        <v>6500</v>
      </c>
    </row>
    <row r="22" spans="1:12">
      <c r="A22" s="4" t="s">
        <v>732</v>
      </c>
      <c r="H22" s="4" t="s">
        <v>413</v>
      </c>
    </row>
    <row r="23" spans="1:12">
      <c r="A23" s="4" t="s">
        <v>715</v>
      </c>
      <c r="H23" s="7" t="n">
        <v>2.5</v>
      </c>
    </row>
    <row r="24" spans="1:12">
      <c r="A24" s="4" t="s">
        <v>883</v>
      </c>
    </row>
    <row r="25" spans="1:12">
      <c r="A25" s="3" t="s">
        <v>876</v>
      </c>
    </row>
    <row r="26" spans="1:12">
      <c r="A26" s="4" t="s">
        <v>714</v>
      </c>
      <c r="H26" s="5" t="n">
        <v>150000</v>
      </c>
    </row>
    <row r="27" spans="1:12">
      <c r="A27" s="4" t="s">
        <v>884</v>
      </c>
    </row>
    <row r="28" spans="1:12">
      <c r="A28" s="3" t="s">
        <v>876</v>
      </c>
    </row>
    <row r="29" spans="1:12">
      <c r="A29" s="4" t="s">
        <v>885</v>
      </c>
      <c r="J29" s="6" t="n">
        <v>401700</v>
      </c>
    </row>
    <row r="30" spans="1:12">
      <c r="A30" s="4" t="s">
        <v>886</v>
      </c>
      <c r="J30" s="4" t="s">
        <v>887</v>
      </c>
    </row>
    <row r="31" spans="1:12">
      <c r="A31" s="4" t="s">
        <v>888</v>
      </c>
    </row>
    <row r="32" spans="1:12">
      <c r="A32" s="3" t="s">
        <v>876</v>
      </c>
    </row>
    <row r="33" spans="1:12">
      <c r="A33" s="4" t="s">
        <v>889</v>
      </c>
      <c r="B33" s="4" t="s">
        <v>8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530</v>
      </c>
    </row>
    <row r="2" spans="1:2">
      <c r="A2" s="3" t="s">
        <v>256</v>
      </c>
    </row>
    <row r="3" spans="1:2">
      <c r="A3" s="5" t="n">
        <v>2018</v>
      </c>
      <c r="B3" s="6" t="n">
        <v>233375</v>
      </c>
    </row>
    <row r="4" spans="1:2">
      <c r="A4" s="5" t="n">
        <v>2019</v>
      </c>
      <c r="B4" s="5" t="n">
        <v>240376</v>
      </c>
    </row>
    <row r="5" spans="1:2">
      <c r="A5" s="5" t="n">
        <v>2020</v>
      </c>
      <c r="B5" s="5" t="n">
        <v>163424</v>
      </c>
    </row>
    <row r="6" spans="1:2">
      <c r="A6" s="4" t="s">
        <v>129</v>
      </c>
      <c r="B6" s="6" t="n">
        <v>6371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892</v>
      </c>
      <c r="B1" s="2" t="s">
        <v>893</v>
      </c>
      <c r="C1" s="2" t="s">
        <v>2</v>
      </c>
      <c r="D1" s="2" t="s">
        <v>32</v>
      </c>
    </row>
    <row r="2" spans="1:4">
      <c r="A2" s="4" t="s">
        <v>894</v>
      </c>
    </row>
    <row r="3" spans="1:4">
      <c r="A3" s="3" t="s">
        <v>895</v>
      </c>
    </row>
    <row r="4" spans="1:4">
      <c r="A4" s="4" t="s">
        <v>896</v>
      </c>
      <c r="B4" s="8" t="n">
        <v>20.16</v>
      </c>
      <c r="C4" s="9" t="n">
        <v>18.593</v>
      </c>
      <c r="D4" s="9" t="n">
        <v>15.96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08</v>
      </c>
      <c r="B1" s="2" t="s">
        <v>1</v>
      </c>
    </row>
    <row r="2" spans="1:3">
      <c r="B2" s="2" t="s">
        <v>2</v>
      </c>
      <c r="C2" s="2" t="s">
        <v>32</v>
      </c>
    </row>
    <row r="3" spans="1:3">
      <c r="A3" s="3" t="s">
        <v>209</v>
      </c>
    </row>
    <row r="4" spans="1:3">
      <c r="A4" s="4" t="s">
        <v>210</v>
      </c>
      <c r="B4" s="4" t="s">
        <v>163</v>
      </c>
    </row>
    <row r="5" spans="1:3">
      <c r="A5" s="4" t="s">
        <v>211</v>
      </c>
      <c r="C5" s="4" t="s">
        <v>1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46:37Z</dcterms:created>
  <dcterms:modified xmlns:dcterms="http://purl.org/dc/terms/" xmlns:xsi="http://www.w3.org/2001/XMLSchema-instance" xsi:type="dcterms:W3CDTF">2018-03-30T16:46:37Z</dcterms:modified>
</cp:coreProperties>
</file>